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Accrued Expenses and Other" sheetId="13" state="visible" r:id="rId13"/>
    <sheet xmlns:r="http://schemas.openxmlformats.org/officeDocument/2006/relationships" name="Warranty Liability" sheetId="14" state="visible" r:id="rId14"/>
    <sheet xmlns:r="http://schemas.openxmlformats.org/officeDocument/2006/relationships" name="Long-Term Debt" sheetId="15" state="visible" r:id="rId15"/>
    <sheet xmlns:r="http://schemas.openxmlformats.org/officeDocument/2006/relationships" name="Earnings (Loss) per Share (&quot;EPS" sheetId="16" state="visible" r:id="rId16"/>
    <sheet xmlns:r="http://schemas.openxmlformats.org/officeDocument/2006/relationships" name="Equity-Based Compensation"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venue Recognition"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_2" sheetId="30" state="visible" r:id="rId30"/>
    <sheet xmlns:r="http://schemas.openxmlformats.org/officeDocument/2006/relationships" name="Accrued Expenses and Other (Tab" sheetId="31" state="visible" r:id="rId31"/>
    <sheet xmlns:r="http://schemas.openxmlformats.org/officeDocument/2006/relationships" name="Warranty Liability (Tables)" sheetId="32" state="visible" r:id="rId32"/>
    <sheet xmlns:r="http://schemas.openxmlformats.org/officeDocument/2006/relationships" name="Long-Term Debt (Tables)" sheetId="33" state="visible" r:id="rId33"/>
    <sheet xmlns:r="http://schemas.openxmlformats.org/officeDocument/2006/relationships" name="Earnings (Loss) per Share (&quot;E_2" sheetId="34" state="visible" r:id="rId34"/>
    <sheet xmlns:r="http://schemas.openxmlformats.org/officeDocument/2006/relationships" name="Equity-Based Compensation (Tabl" sheetId="35" state="visible" r:id="rId35"/>
    <sheet xmlns:r="http://schemas.openxmlformats.org/officeDocument/2006/relationships" name="Revenue Recognition (Tables)" sheetId="36" state="visible" r:id="rId36"/>
    <sheet xmlns:r="http://schemas.openxmlformats.org/officeDocument/2006/relationships" name="Segment Reporting (Tables)" sheetId="37" state="visible" r:id="rId37"/>
    <sheet xmlns:r="http://schemas.openxmlformats.org/officeDocument/2006/relationships" name="Organization and Business (Deta" sheetId="38" state="visible" r:id="rId38"/>
    <sheet xmlns:r="http://schemas.openxmlformats.org/officeDocument/2006/relationships" name="Summary of Significant Accoun_4" sheetId="39" state="visible" r:id="rId39"/>
    <sheet xmlns:r="http://schemas.openxmlformats.org/officeDocument/2006/relationships" name="Accounts Receivable (Details)" sheetId="40" state="visible" r:id="rId40"/>
    <sheet xmlns:r="http://schemas.openxmlformats.org/officeDocument/2006/relationships" name="Inventory (Details)"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Accrued Expenses and Other (Det" sheetId="46" state="visible" r:id="rId46"/>
    <sheet xmlns:r="http://schemas.openxmlformats.org/officeDocument/2006/relationships" name="Warranty Liability - Narrative " sheetId="47" state="visible" r:id="rId47"/>
    <sheet xmlns:r="http://schemas.openxmlformats.org/officeDocument/2006/relationships" name="Warranty Liability - Schedule o" sheetId="48" state="visible" r:id="rId48"/>
    <sheet xmlns:r="http://schemas.openxmlformats.org/officeDocument/2006/relationships" name="Long-Term Debt - Schedule of Lo" sheetId="49" state="visible" r:id="rId49"/>
    <sheet xmlns:r="http://schemas.openxmlformats.org/officeDocument/2006/relationships" name="Long-Term Debt - Narrative (Det" sheetId="50" state="visible" r:id="rId50"/>
    <sheet xmlns:r="http://schemas.openxmlformats.org/officeDocument/2006/relationships" name="Earnings (Loss) per Share (&quot;E_3" sheetId="51" state="visible" r:id="rId51"/>
    <sheet xmlns:r="http://schemas.openxmlformats.org/officeDocument/2006/relationships" name="Equity-Based Compensation - Nar" sheetId="52" state="visible" r:id="rId52"/>
    <sheet xmlns:r="http://schemas.openxmlformats.org/officeDocument/2006/relationships" name="Equity-Based Compensation - Sch" sheetId="53" state="visible" r:id="rId53"/>
    <sheet xmlns:r="http://schemas.openxmlformats.org/officeDocument/2006/relationships" name="Stockholders' Equity (Details)" sheetId="54" state="visible" r:id="rId54"/>
    <sheet xmlns:r="http://schemas.openxmlformats.org/officeDocument/2006/relationships" name="Commitments and Contingencies (" sheetId="55" state="visible" r:id="rId55"/>
    <sheet xmlns:r="http://schemas.openxmlformats.org/officeDocument/2006/relationships" name="Income Taxes (Details)" sheetId="56" state="visible" r:id="rId56"/>
    <sheet xmlns:r="http://schemas.openxmlformats.org/officeDocument/2006/relationships" name="Revenue Recognition - Schedule " sheetId="57" state="visible" r:id="rId57"/>
    <sheet xmlns:r="http://schemas.openxmlformats.org/officeDocument/2006/relationships" name="Revenue Recognition - Schedul_2" sheetId="58" state="visible" r:id="rId58"/>
    <sheet xmlns:r="http://schemas.openxmlformats.org/officeDocument/2006/relationships" name="Revenue Recognition - Narrative" sheetId="59" state="visible" r:id="rId59"/>
    <sheet xmlns:r="http://schemas.openxmlformats.org/officeDocument/2006/relationships" name="Segment Reporting - Narrative (" sheetId="60" state="visible" r:id="rId60"/>
    <sheet xmlns:r="http://schemas.openxmlformats.org/officeDocument/2006/relationships" name="Segment Reporting - Schedule of"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42</t>
        </is>
      </c>
      <c r="C8" s="4" t="inlineStr">
        <is>
          <t xml:space="preserve"> </t>
        </is>
      </c>
    </row>
    <row r="9">
      <c r="A9" s="4" t="inlineStr">
        <is>
          <t>Entity Registrant Name</t>
        </is>
      </c>
      <c r="B9" s="4" t="inlineStr">
        <is>
          <t>Shoals Technologi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774438</t>
        </is>
      </c>
      <c r="C11" s="4" t="inlineStr">
        <is>
          <t xml:space="preserve"> </t>
        </is>
      </c>
    </row>
    <row r="12">
      <c r="A12" s="4" t="inlineStr">
        <is>
          <t>Entity Address, Address Line One</t>
        </is>
      </c>
      <c r="B12" s="4" t="inlineStr">
        <is>
          <t>1400 Shoals Way</t>
        </is>
      </c>
      <c r="C12" s="4" t="inlineStr">
        <is>
          <t xml:space="preserve"> </t>
        </is>
      </c>
    </row>
    <row r="13">
      <c r="A13" s="4" t="inlineStr">
        <is>
          <t>Entity Address, City or Town</t>
        </is>
      </c>
      <c r="B13" s="4" t="inlineStr">
        <is>
          <t>Portland</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148</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451-1400</t>
        </is>
      </c>
      <c r="C17" s="4" t="inlineStr">
        <is>
          <t xml:space="preserve"> </t>
        </is>
      </c>
    </row>
    <row r="18">
      <c r="A18" s="4" t="inlineStr">
        <is>
          <t>Title of 12(b) Security</t>
        </is>
      </c>
      <c r="B18" s="4" t="inlineStr">
        <is>
          <t>Class A Common Stock, $0.00001 Par Value</t>
        </is>
      </c>
      <c r="C18" s="4" t="inlineStr">
        <is>
          <t xml:space="preserve"> </t>
        </is>
      </c>
    </row>
    <row r="19">
      <c r="A19" s="4" t="inlineStr">
        <is>
          <t>Trading Symbol</t>
        </is>
      </c>
      <c r="B19" s="4" t="inlineStr">
        <is>
          <t>SHL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831651</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5</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67174809</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net consists of the following (in thousands): March 31, December 31, 2024 Raw materials $ 60,968 $ 55,703 Work in process 2,114 2,316 Finished goods 2,399 2,415 Allowance for obsolete or slow-moving inventory (4,308) (4,457) Inventory, net $ 61,173 $ 55,9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s of the following (in thousands): Estimated Useful Lives (Years) March 31, December 31, 2024 Land N/A $ 840 $ 840 Building and land improvements 5-40 14,402 13,946 Machinery and equipment 3-5 26,019 23,639 Furniture and fixtures 3-7 2,935 2,734 Vehicles 5 125 125 44,321 41,284 Less: accumulated depreciation (14,281) (13,062) Property, plant and equipment, net $ 30,040 $ 28,222 Depreciation expense for the three months ended March 31, 2025 and 2024 was $1.4 million and $1.1 million, respectively. During the three months ended March 31, 2025 and 2024, $1.2 million and $0.9 million, respectively, of depreciation expense was allocated to cost of revenue and $0.2 million and $0.2 million, respectively, of depreciation expense was allocated to operat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re were no changes in the carrying amount of goodwill during the three months ended March 31, 2025. Goodwill totaled $69.9 million as of March 31, 2025 and December 31, 2024. Other Intangible Assets Other intangible assets, net consists of the following (in thousands): Estimated Useful Lives (Years) March 31, December 31, 2024 Amortizable: Costs: Customer relationships 13 $ 53,100 $ 53,100 Developed technology 13 34,600 34,600 Trade names 13 11,900 11,900 Backlog 1 600 600 Noncompete agreements 5 2,000 2,000 Total amortizable intangibles 102,200 102,200 Accumulated amortization: Customer relationships 32,193 31,179 Developed technology 20,849 20,183 Trade names 7,371 7,155 Backlog 600 600 Noncompete agreements 2,000 2,000 Total accumulated amortization 63,013 61,117 Total other intangible assets, net $ 39,187 $ 41,083 Amortization expense related to intangible assets amounted to $1.9 million for each of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t>
        </is>
      </c>
      <c r="B4" s="4" t="inlineStr">
        <is>
          <t xml:space="preserve">Accrued Expenses and Other Accrued expenses and other consists of the following (in thousands): March 31, December 31, 2024 Accrued compensation $ 3,577 $ 5,005 Accrued interest 205 259 Accrued rebates 3,078 3,058 Other accrued expenses 5,558 4,219 Total accrued expenses and other $ 12,418 $ 12,5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Liability</t>
        </is>
      </c>
      <c r="B1" s="2" t="inlineStr">
        <is>
          <t>3 Months Ended</t>
        </is>
      </c>
    </row>
    <row r="2">
      <c r="B2" s="2" t="inlineStr">
        <is>
          <t>Mar. 31, 2025</t>
        </is>
      </c>
    </row>
    <row r="3">
      <c r="A3" s="3" t="inlineStr">
        <is>
          <t>Guarantees and Product Warranties [Abstract]</t>
        </is>
      </c>
      <c r="B3" s="4" t="inlineStr">
        <is>
          <t xml:space="preserve"> </t>
        </is>
      </c>
    </row>
    <row r="4">
      <c r="A4" s="4" t="inlineStr">
        <is>
          <t>Warranty Liability</t>
        </is>
      </c>
      <c r="B4" s="4" t="inlineStr">
        <is>
          <t xml:space="preserve">Warranty Liability General Warranty The Company offers an assurance type warranty for its products against manufacturer defects which does not contain a service element. For these assurance type warranties, a provision for estimated future costs related to warranty expense is recorded when they are probable and reasonably estimable. As of March 31, 2025 and December 31, 2024 our estimated general warranty liability was approximately $1.0 million and $1.1 million, respectively. The Company recorded total warranty expense related to general warranty matters of $0.3 million and $0.6 million for the three months ended March 31, 2025 and 2024, respectively. Wire Insulation Shrinkback Warranty The Company has been notified by certain customers that a subset of wire harnesses used in its EBOS solutions is presenting unacceptable levels of contraction of wire insulation (“wire insulation shrinkback”). Based upon the Company’s ongoing assessment, the Company currently believes the wire insulation shrinkback is related to defective wire manufactured by Prysmian Cables and Systems USA, LLC (“Prysmian”). Based on the Company’s continued analysis of information available as of the date of this Quarterly Report, the Company determined that a potential range of loss was both probable and reasonably estimable. The Company has continued to refine assumptions based on additional information obtained throughout the remediation process, and as of March 31, 2025, the estimate of potential losses remains unchanged from the estimate provided as of December 31, 2024. As no amount within the current range of loss appears to be a better estimate than any other amount, the Company recorded a warranty liability and related expense representing the low-end of the range of potential loss of $73.0 million. The high-end of the range of potential loss is $160.0 million, which is $87.0 million higher than the amount recorded. As of March 31, 2025 and December 31, 2024, the remaining estimated warranty liability related to this matter was $30.4 million and $39.9 million, respectively. The estimated range, continues to be based on several assumptions, including the potential magnitude of engineering, procurement and construction firm’s labor cost to identify and perform the repair and replacement of impacted harnesses, estimated failure rates, materials replacement cost, planned remediation method, inspection costs, and other various assumptions. While our wire insulation shrinkback warranty liability represents our best estimate of the range of expected losses at any given time, the Company remains active in the ongoing identification, repair and replacement process and has increased, and may further increase or decrease, its estimated warranty liability from its current estimate based on available information, including with respect to experience relating to weather delays, site access, the scope of replacement, vegetation management or other factors. Such increase or decrease may be material. The Company does not maintain insurance for product warranty issues and has commenced a lawsuit against Prysmian, as discussed in more detail under Wire Insulation Shrinkback Litigation section of Note 13 - Commitments and Contingencies. Because the lawsuit against Prysmian is ongoing, potential recovery from Prysmian is not considered probable as defined in ASC 450, and has not been considered in our estimate of the warranty liability as of March 31, 2025. The Company did not record warranty expense related to this matter for the three months ended March 31, 2025 and 2024 . Warranty liability, which includes both general warranty and wire insulation shrinkback warranty, is estimated as follows (in thousands): Three Months Ended March 31, 2025 2024 Warranty liability, beginning of period $ 40,994 $ 54,914 Warranty expense 256 565 Payments (9,837) (3,680) Warranty liability, end of period 31,413 51,799 Less: current portion 25,956 31,708 Warranty liability, net of current portion $ 5,457 $ 20,0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ong-term debt consists of the following (in thousands): March 31, December 31, 2024 Revolving Credit Facility $ 141,750 $ 141,750 Less: deferred financing costs — — Total debt, net of deferred financing costs 141,750 141,750 Less: current portion — — Long-term debt, net of current portion $ 141,750 $ 141,750 Senior Secured Credit Agreement The Company entered into a senior secured credit agreement (as amended, the “Senior Secured Credit Agreement”), which consisted of (i) a senior secured six-year term loan facility (the “Term Loan Facility”) and (ii) a revolving credit facility (the “Revolving Credit Facility”). On January 19, 2024, the Company used proceeds from the Revolving Credit Facility to make a $100.0 million voluntary prepayment of outstanding borrowings under the Term Loan Facility. On March 19, 2024, the Company entered into an amendment to the Senior Secured Credit Agreement. The amendment, among other things, (i) increased the amount available for borrowing under the Revolving Credit Facility from $150.0 million to $200.0 million, (ii) reduced the interest rate margin applicable to the Revolving Credit Facility by at least 0.25%, with additional 0.25% step-downs if the consolidated first lien secured leverage ratio does not exceed certain thresholds (which step-downs will step back up if such leverage ratio exceeds those thresholds), (iii) reduced the commitment fee applicable to the undrawn amount of the Revolving Credit Facility by at least 0.10% with additional 0.05% step-downs if the consolidated first lien secured leverage ratio does not exceed certain thresholds (which step-downs will step back up if such leverage ratio exceeds such thresholds), (iv) lowered the maximum consolidated leverage ratio permitted under the Senior Secured Credit Agreement to (a) 4.25:1.00 from April 1, 2024 through March 31, 2025 and (b) thereafter, 4.00:1.00 (with temporary increases to the maximum consolidated first lien secured leverage ratio in the event a material acquisition closes), (v) extended the maturity date applicable to the Revolving Credit Facility to March 19, 2029, the fifth anniversary of the amendment’s effective date, and (vi) amended certain covenants under the Senior Secured Credit Agreement in a manner customary for facilities of this type. On March 19, 2024, the Company made a $43.8 million voluntary prepayment of all the outstanding term loans under the Term Loan Facility, thereby terminating all term loan commitments under the Term Loan Facility. Beginning March 19, 2024 and until the delivery of the Company’s compliance certificate for the second quarter of 2024 pursuant to the Senior Secured Credit Agreement, the Revolving Credit Facility bore interest at a rate equal to, at the Company’s election, either adjusted term Secured Overnight Financing Rate (“SOFR”) or base rate (each, as defined in the Senior Secured Credit Agreement) plus (i) in the case of SOFR rate loans, 2.50% per annum and (ii) in the case of base rate loans, 1.50% per annum. Following the delivery of the Company’s compliance certificate for the second quarter of 2024, pursuant to our Senior Secured Credit Agreement, the Revolving Credit Facility bears interest at a rate equal to, at the Company’s election, either adjusted term SOFR or base rate (each, as defined in the Senior Secured Credit Agreement) plus an applicable interest rate margin, based upon the consolidated first lien secured leverage ratio. The applicable interest rate margin varies from 2.25% to 3.00% per annum for term benchmark loans and 1.25% to 2.00% per annum for base rate loans. As of March 31, 2025, the interest rate on the Revolving Credit Facility ranged from 6.89% to 6.90%, which represented SOFR plus 2.50%. As of March 31, 2025, there were $141.8 million of outstanding borrowings, $0.0 million of outstanding letters of credit, and $58.2 million of availability under the Revolving Credit Facility. The Senior Secured Credit Agreement contains affirmative and negative covenants that are customary for financings of this type, including covenants that restrict our incurrence of indebtedness, incurrence of liens, dispositions, investments, acquisitions, restricted payments, and transactions with affiliates. The Senior Secured Credit Agreement also includes customary events of default, including the occurrence of a change of control. As discussed above, the Revolving Credit Facility also includes a consolidated leverage ratio financial covenant that is tested on the last day of each fiscal quarter. As of March 31, 2025, the Company was in compliance with all the required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EPS")</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 ("EPS")</t>
        </is>
      </c>
      <c r="B4" s="4" t="inlineStr">
        <is>
          <t xml:space="preserve">Earnings (Loss) per Share ("EPS") Basic EPS of Class A common stock is computed by dividing net income (loss) by the weighted average number of shares of Class A common stock outstanding during the period (which does not include treasury stock). Diluted EPS of Class A common stock is computed similarly to basic EPS except that the weighted average shares outstanding are increased to include additional shares from the assumed exercise of any common stock equivalents using the treasury stock method, if dilutive. The Company’s restricted/performance stock units are considered common stock equivalents for this purpose. Basic and diluted EPS of Class A common stock have been computed as follows (in thousands, except per share amounts): Three Months Ended March 31, 2025 2024 Numerator: Net income (loss) - basic and diluted $ (282) $ 4,774 Denominator: Weighted average shares of Class A common stock outstanding - basic 166,960 170,282 Effect of dilutive securities: Restricted / performance stock units — 232 Weighted average shares of Class A common stock outstanding - diluted 166,960 170,514 Earnings (loss) per share of Class A common stock - basic $ (0.00) $ 0.03 Earnings (loss) per share of Class A common stock - diluted $ (0.00) $ 0.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Equity-Based Compensation 2021 Long-Term Incentive Plan The Shoals Technologies Group, Inc. 2021 Long-Term Incentive Plan (the “2021 Incentive Plan”) became effective on January 26, 2021. The 2021 Incentive Plan authorized 8,768,124 new shares, subject to adjustment pursuant to the 2021 Incentive Plan. Restricted Stock Units During the three months ended March 31, 2025, the Company granted 1,480,042 restricted stock units (“RSUs") to certain employees, officers and directors of the Company. The RSUs granted during 2025 have grant date fair values ranging from $4.54 to $6.05 per unit and vest ratably over 3 years. Activity under the 2021 Incentive Plan for RSUs was as follows: Three Months Ended Restricted Weighted Average Price Outstanding, December 31, 2024 1,842,356 $ 12.21 Granted 1,480,042 $ 4.60 Vested (430,431) $ 20.86 Forfeited (41,582) $ 12.74 Outstanding, March 31, 2025 2,850,385 $ 6.94 Performance Stock Units During the three months ended March 31, 2025, the Company granted an aggregate of 885,077 Performance Stock Units ("PSUs") to certain executives. The PSUs granted during 2025 cliff vest after 3 years upon meeting certain revenue and adjusted diluted EPS targets and contain a total shareholder return modifier which could increase or decrease the ultimate number of Class A common stock issued to the executives. The PSUs were valued using the market value of the Class A common stock on the grant date of $4.59. Activity under the 2021 Incentive Plan for PSUs was as follows: Three Months Ended Performance Weighted Average Price Outstanding, December 31, 2024 472,666 $ 18.77 Granted 885,077 $ 4.59 Vested (37,678) $ 14.43 Forfeited (20,831) $ 14.43 Outstanding, March 31, 2025 1,299,234 $ 9.31 The Company recognized equity-based compensation of $2.7 million and $5.0 million, respectively, for the three months ended March 31, 2025 and 2024. As of March 31, 2025, the Company had $19.7 million of unrecognized compensation costs which is expected to be recognized over a weighted average period of 2.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Stock Economic and Voting Rights Holders of Class A common stock are entitled to one vote per share. As of March 31, 2025, there were no shares of Class B common stock outstanding, and no shares of Class B common stock are currently issuable. Share Repurchase Program On June 11, 2024, the Company announced a share repurchase program (the “Repurchase Program”) authorizing the repurchase of up to $150.0 million of the Company’s Class A common stock, with an estimated completion date of December 31, 2025. Under the Repurchase Program, the Company is authorized to repurchase shares of Class A common stock through open market purchases, privately-negotiated transactions, accelerated share repurchases or otherwise in accordance with applicable federal securities laws, including through Rule 10b5-1 trading plans and under Rule 10b-18 of the Securities Exchange Act of 1934, as amended (the “Exchange Act”). The Repurchase Program does not obligate the Company to repurchase shares of Class A common stock and the specific timing and amount of repurchases will vary based on available capital resources and other financial and operational performance metrics, market conditions, securities law limitations, and other factors. The shares repurchased pursuant to the Repurchase Program are held as treasury shares of the Company (“Treasury Stock”). In June 2024, the Company entered into an accelerated share repurchase agreement and repurchased $25.0 million of the Company’s Class A common stock. The Company did not repurchase any shares of its common stock under the Repurchase Program during the three months ended March 31, 2025. As of March 31, 2025, the Company was authorized to repurchase up to $125.0 million of the Company's common stock under th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from time to time subject to legal proceedings and claims, which arise in the normal course of its business. In the opinion of management and legal counsel, except as disclosed below, the amount of losses or gains that may be sustained, if any, would not have a material effect on the financial position, results of operations or cash flows of the Company. The Company records legal costs associated with loss contingencies, including fees and costs associated with preservation of evidence in connection with the wire insulation shrinkback litigation, as incurred. Intellectual Property Litigation The 2023 IP Litigations. On May 4, 2023, the Company filed a patent infringement complaint with the U.S. International Trade Commission (“ITC”) against Hikam America, Inc., a corporation based in Chula Vista, California, and its related foreign entities (together, “Hikam”), and Voltage LLC, a limited liability company based in Chapel Hill, North Carolina, and a related foreign entity (together, “Voltage”). The complaint primarily requests that the ITC (i) investigate unlawful imports of certain photovoltaic connectors and components that the Company alleges infringe on two valid and enforceable patents owned by the Company related to improved connectors for solar panel arrays and (ii) issue a limited exclusion order and a cease and desist order against the Hikam respondents and the Voltage respondents to bar them from importing, marketing, distributing, selling, offering for sale, licensing, advertising, transferring, or otherwise using the infringing photovoltaic connectors and components in and into the United States. Also on May 4, 2023, the Company filed complaints against Hikam in the U.S. District Court for the Southern District of California, and against Voltage in the U.S. District Court for the Middle District of North Carolina on the same subject matter. The District Court actions seek injunctive relief and monetary damages. The District Court actions have been stayed pending the final disposition of the ITC investigation. On August 30, 2024, the Administrative Law Judge issued a Final Initial Determination finding that Voltage violated Section 337 of the Tariff Act of 1930, as amended, by importing infringing LYNX trunk bus products into the United States. However, on January 14, 2025, the ITC reversed the Administrative Law Judge‘s Final Initial Determination and issued a Notice of a Commission Final Determination Finding No Violation of Section 337. The Company appealed the ITC’s decision to the Federal Circuit on February 11, 2025. The 2025 IP Litigations. On January 9, 2025, the Company filed a new patent infringement complaint at the ITC against Voltage. This complaint cites two new patents (the ‘375 and ‘376 Patents) that cover the Company’s BLA solutions. Also on January 9, 2025, the Company filed a complaint against Voltage in the U.S. District Court for the Middle District of North Carolina on the same subject matter. These complaints seek injunctive relief and, in district court, damages for reasonable royalty and lost profits. The Company intends to continue to vigorously pursue these actions. However, at this stage, the Company is unable to predict the outcome or impact on its business and financial results. The Company is vigorously pursuing these 2023 IP Litigations and the 2025 IP Litigations. However, at this stage, the Company is unable to predict the outcome or impact on its business and financial results. The Company is accounting for these matters as a gain contingency, and will record any such gain in future periods if and when the contingency is resolved, in accordance with ASC 450, Contingencies. Wire Insulation Shrinkback Litigation On October 31, 2023, the Company filed a complaint against Prysmian in the U.S. District Court for the Middle District of Tennessee, Nashville Division. The Company filed an amended complaint on December 4, 2024. The amended complaint alleges that the Company suffered damages caused by defective wire Prysmian sold to the Company from approximately 2019 through approximately 2022. The amended complaint alleges that the wire at issue in the litigation has presented unacceptable levels of wire insulation shrinkback. The amended complaint includes, among other causes of action, product liability, breach of contract, breach of warranty, indemnity, and negligence claims. The Company seeks compensatory and punitive damages, recovery of all costs and expenses incurred by the Company in connection with the identification, repair and replacement of the Prysmian wire alleged to be defective, and other legal and equitable relief. The Company is vigorously pursuing its amended complaint, and as the Company continues to assess this matter, it may, from time to time, amend, update or supplement the amended complaint to, among other things, increase the damages sought for various purposes, including in accordance with increases to the Company’s estimated warranty liability and related expenses related to this matter. At this stage, the Company is unable to predict the outcome of this litigation or the impact on its business and financial results. The Company is accounting for this matter as a gain contingency, and will record any such gain in future periods if and when the contingency is resolved, in accordance with ASC 450, Contingencies. Securities Litigation On March 21, 2024, a purported stockholder filed a putative securities class action against the Company and certain of its current and former executive officers in the United States District Court for the Middle District of Tennessee, Nashville Division, captioned Westchester Putnam Counties Heavy &amp; Highway Laborers Local 60 Benefits Fund v. Shoals Technologies Group, Inc., et al . The complaint alleges violations of Sections 10(b) and 20(a) of the Exchange Act and Rule 10b-5 promulgated thereunder, based on allegedly false and misleading statements and omissions relating to the wire insulation shrinkback matter. The complaint seeks unspecified monetary damages, recovery of fees and costs, and other relief that the court may find appropriate. On May 8, 2024 and May 15, 2024, respectively, similar class action complaints were filed in the same court against the Company and certain current and former officers, but these complaints also named as defendants the Company’s Board of Directors, and the selling stockholders and underwriters of the Company’s secondary public offering. While the allegations are largely similar to the first complaint, these new complaints also alleged violations of Sections 11, 12(a)(2) and 15 of the Securities Act of 1933. These cases were captioned Oklahoma Police Pension and Retirement System v. Shoals Technologies Group, Inc. and Kissimmee Utility Authority Employees Retirement Plan v. Shoals Technologies Group, Inc . On May 24, 2024, all of these cases were consolidated into one action captioned In re Shoals Technologies Group, Inc. Securities Litigation . Plaintiff Erste Asset Management GmbH has been appointed Lead Plaintiff. On December 9, 2024, Lead Plaintiff and plaintiff Kissimmee Utility Authority Employees’ Retirement Plan filed a consolidated complaint, and on February 4, 2025, Plaintiffs filed an amended complaint. The Company filed a motion to dismiss the amended complaint on February 18, 2025. Plaintiffs filed an opposition to the motion to dismiss on April 21, 2025. Although the Company intends to continue to vigorously defend against these claims, there is no guarantee that the Company will prevail. Accordingly, the Company is unable to determine the ultimate outcome of this consolidated lawsuit or determine the amount or range of potential losses associated with the consolidated lawsuit. Derivative Litigation On May 16, 2024, a derivative shareholder action was filed against certain current and former officers and directors of the Company in the United States District Court for the Middle District of Tennessee, Nashville Division, captioned Corwin v. Forth, et al . The complaint asserts claims for breach of fiduciary duty relating to the wire insulation shrinkback matter. The complaint seeks unspecified monetary damages, restitution, the adoption of certain governance reforms, recovery of fees and costs, and other relief that the court may find appropriate. The Company is named as a nominal defendant only. On July 24, 2024, another derivative shareholder action was filed against certain current and former officers and directors of the Company in the same court, captioned Ouellet v. Whitaker et al . The complaint asserts, among others, claims for breach of fiduciary duty, gross mismanagement, abuse of control, waste of corporate assets, unjust enrichment, and violations of Section 14(a) of the Exchange Act, and insider trading, all of which relate to the wire insulation shrinkback matter. The complaint seeks unspecified monetary damages, restitution, the adoption of certain governance reforms, recovery of fees and costs, and other relief that the court may find appropriate. The Company is named as a nominal defendant only. On August 21, 2024, these derivative shareholder actions were consolidated into a single action captioned In re Shoals Technologies Group, Inc. Derivative Litigation . On March 26, 2025, another derivative shareholder action was filed against certain current and former officers and directors of the Company in the same court as the consolidated action, captioned Norman v. Whitaker, et al . The complaint asserts, among others, claims for violations of Sections 14(a) and 20(a) of the Exchange Act, breach of fiduciary duty, insider trading, and unjust enrichment, all of which relate to the wire insulation shrinkback matter. The complaint seeks unspecified monetary damages, restitution, the adoption of certain governance reforms, recovery of fees and costs, and other relief that the court may find appropriate. The Company is named as a nominal defendant only. On April 11, 2025, the Norman action was consolidated with the action In re Shoals Technologies Group, Inc. Derivative Litigation. Although the Company intends to continue to vigorously defend against these claims, there is no guarantee that the Company will prevail. Accordingly, the Company is unable to determine the ultimate outcome of the derivative litigation or determine the amount or range of potential losses associated with the lawsuit. This consolidated case is currently stayed pending the outcome of the motion to dismiss filed in the securities matters referenced above. Guarantees and Surety Bonds The Company has provided financial guarantees to support payment obligations of a vendor. The Company has not recorded any liabilities for these financial guarantees in its consolidated balance sheets, because the Company has calculated the estimated fair value of the guarantee and determined it to be immaterial based upon the current facts and circumstances that would trigger a payment obligation. The Company provides surety bonds to various parties as required for certain transactions initiated during the ordinary course of business to guarantee the Company’s performance in accordance with contractual or legal obligations. As of March 31, 2025, the maximum potential payment obligation with regard to surety bonds was $5.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5609</v>
      </c>
      <c r="C3" s="6" t="n">
        <v>23511</v>
      </c>
    </row>
    <row r="4">
      <c r="A4" s="4" t="inlineStr">
        <is>
          <t>Accounts receivable, net</t>
        </is>
      </c>
      <c r="B4" s="5" t="n">
        <v>67704</v>
      </c>
      <c r="C4" s="5" t="n">
        <v>78181</v>
      </c>
    </row>
    <row r="5">
      <c r="A5" s="4" t="inlineStr">
        <is>
          <t>Unbilled receivables</t>
        </is>
      </c>
      <c r="B5" s="5" t="n">
        <v>10409</v>
      </c>
      <c r="C5" s="5" t="n">
        <v>20834</v>
      </c>
    </row>
    <row r="6">
      <c r="A6" s="4" t="inlineStr">
        <is>
          <t>Inventory, net</t>
        </is>
      </c>
      <c r="B6" s="5" t="n">
        <v>61173</v>
      </c>
      <c r="C6" s="5" t="n">
        <v>55977</v>
      </c>
    </row>
    <row r="7">
      <c r="A7" s="4" t="inlineStr">
        <is>
          <t>Other current assets</t>
        </is>
      </c>
      <c r="B7" s="5" t="n">
        <v>12851</v>
      </c>
      <c r="C7" s="5" t="n">
        <v>9849</v>
      </c>
    </row>
    <row r="8">
      <c r="A8" s="4" t="inlineStr">
        <is>
          <t>Total Current Assets</t>
        </is>
      </c>
      <c r="B8" s="5" t="n">
        <v>187746</v>
      </c>
      <c r="C8" s="5" t="n">
        <v>188352</v>
      </c>
    </row>
    <row r="9">
      <c r="A9" s="4" t="inlineStr">
        <is>
          <t>Property, plant and equipment, net</t>
        </is>
      </c>
      <c r="B9" s="5" t="n">
        <v>30040</v>
      </c>
      <c r="C9" s="5" t="n">
        <v>28222</v>
      </c>
    </row>
    <row r="10">
      <c r="A10" s="4" t="inlineStr">
        <is>
          <t>Goodwill</t>
        </is>
      </c>
      <c r="B10" s="5" t="n">
        <v>69941</v>
      </c>
      <c r="C10" s="5" t="n">
        <v>69941</v>
      </c>
    </row>
    <row r="11">
      <c r="A11" s="4" t="inlineStr">
        <is>
          <t>Other intangible assets, net</t>
        </is>
      </c>
      <c r="B11" s="5" t="n">
        <v>39187</v>
      </c>
      <c r="C11" s="5" t="n">
        <v>41083</v>
      </c>
    </row>
    <row r="12">
      <c r="A12" s="4" t="inlineStr">
        <is>
          <t>Deferred tax assets</t>
        </is>
      </c>
      <c r="B12" s="5" t="n">
        <v>451872</v>
      </c>
      <c r="C12" s="5" t="n">
        <v>454160</v>
      </c>
    </row>
    <row r="13">
      <c r="A13" s="4" t="inlineStr">
        <is>
          <t>Other assets</t>
        </is>
      </c>
      <c r="B13" s="5" t="n">
        <v>9635</v>
      </c>
      <c r="C13" s="5" t="n">
        <v>11322</v>
      </c>
    </row>
    <row r="14">
      <c r="A14" s="4" t="inlineStr">
        <is>
          <t>Total Assets</t>
        </is>
      </c>
      <c r="B14" s="5" t="n">
        <v>788421</v>
      </c>
      <c r="C14" s="5" t="n">
        <v>793080</v>
      </c>
    </row>
    <row r="15">
      <c r="A15" s="3" t="inlineStr">
        <is>
          <t>Current Liabilities</t>
        </is>
      </c>
      <c r="B15" s="4" t="inlineStr">
        <is>
          <t xml:space="preserve"> </t>
        </is>
      </c>
      <c r="C15" s="4" t="inlineStr">
        <is>
          <t xml:space="preserve"> </t>
        </is>
      </c>
    </row>
    <row r="16">
      <c r="A16" s="4" t="inlineStr">
        <is>
          <t>Accounts payable</t>
        </is>
      </c>
      <c r="B16" s="5" t="n">
        <v>26714</v>
      </c>
      <c r="C16" s="5" t="n">
        <v>20032</v>
      </c>
    </row>
    <row r="17">
      <c r="A17" s="4" t="inlineStr">
        <is>
          <t>Accrued expenses and other</t>
        </is>
      </c>
      <c r="B17" s="5" t="n">
        <v>12418</v>
      </c>
      <c r="C17" s="5" t="n">
        <v>12541</v>
      </c>
    </row>
    <row r="18">
      <c r="A18" s="4" t="inlineStr">
        <is>
          <t>Warranty liability—current portion</t>
        </is>
      </c>
      <c r="B18" s="5" t="n">
        <v>25956</v>
      </c>
      <c r="C18" s="5" t="n">
        <v>29602</v>
      </c>
    </row>
    <row r="19">
      <c r="A19" s="4" t="inlineStr">
        <is>
          <t>Deferred revenue</t>
        </is>
      </c>
      <c r="B19" s="5" t="n">
        <v>15195</v>
      </c>
      <c r="C19" s="5" t="n">
        <v>18737</v>
      </c>
    </row>
    <row r="20">
      <c r="A20" s="4" t="inlineStr">
        <is>
          <t>Total Current Liabilities</t>
        </is>
      </c>
      <c r="B20" s="5" t="n">
        <v>80283</v>
      </c>
      <c r="C20" s="5" t="n">
        <v>80912</v>
      </c>
    </row>
    <row r="21">
      <c r="A21" s="4" t="inlineStr">
        <is>
          <t>Revolving line of credit</t>
        </is>
      </c>
      <c r="B21" s="5" t="n">
        <v>141750</v>
      </c>
      <c r="C21" s="5" t="n">
        <v>141750</v>
      </c>
    </row>
    <row r="22">
      <c r="A22" s="4" t="inlineStr">
        <is>
          <t>Warranty liability, less current portion</t>
        </is>
      </c>
      <c r="B22" s="5" t="n">
        <v>5457</v>
      </c>
      <c r="C22" s="5" t="n">
        <v>11392</v>
      </c>
    </row>
    <row r="23">
      <c r="A23" s="4" t="inlineStr">
        <is>
          <t>Other long-term liabilities</t>
        </is>
      </c>
      <c r="B23" s="5" t="n">
        <v>2003</v>
      </c>
      <c r="C23" s="5" t="n">
        <v>2226</v>
      </c>
    </row>
    <row r="24">
      <c r="A24" s="4" t="inlineStr">
        <is>
          <t>Total Liabilities</t>
        </is>
      </c>
      <c r="B24" s="5" t="n">
        <v>229493</v>
      </c>
      <c r="C24" s="5" t="n">
        <v>236280</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01 par value - 5,000,000 shares authorized; none issued and outstanding as of March 31, 2025 and December 31, 2024</t>
        </is>
      </c>
      <c r="B27" s="5" t="n">
        <v>0</v>
      </c>
      <c r="C27" s="5" t="n">
        <v>0</v>
      </c>
    </row>
    <row r="28">
      <c r="A28" s="4" t="inlineStr">
        <is>
          <t>Additional paid-in capital</t>
        </is>
      </c>
      <c r="B28" s="5" t="n">
        <v>485960</v>
      </c>
      <c r="C28" s="5" t="n">
        <v>483550</v>
      </c>
    </row>
    <row r="29">
      <c r="A29" s="4" t="inlineStr">
        <is>
          <t>Treasury stock, at cost, 3,908,387 shares as of March 31, 2025 and December 31, 2024, respectively</t>
        </is>
      </c>
      <c r="B29" s="5" t="n">
        <v>-25331</v>
      </c>
      <c r="C29" s="5" t="n">
        <v>-25331</v>
      </c>
    </row>
    <row r="30">
      <c r="A30" s="4" t="inlineStr">
        <is>
          <t>Retained earnings</t>
        </is>
      </c>
      <c r="B30" s="5" t="n">
        <v>98297</v>
      </c>
      <c r="C30" s="5" t="n">
        <v>98579</v>
      </c>
    </row>
    <row r="31">
      <c r="A31" s="4" t="inlineStr">
        <is>
          <t>Total stockholders' equity</t>
        </is>
      </c>
      <c r="B31" s="5" t="n">
        <v>558928</v>
      </c>
      <c r="C31" s="5" t="n">
        <v>556800</v>
      </c>
    </row>
    <row r="32">
      <c r="A32" s="4" t="inlineStr">
        <is>
          <t>Total Liabilities and Stockholders’ Equity</t>
        </is>
      </c>
      <c r="B32" s="5" t="n">
        <v>788421</v>
      </c>
      <c r="C32" s="5" t="n">
        <v>793080</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lass A common stock, $0.00001 par value - 1,000,000,000 shares authorized; 171,078,789 and 170,670,779 shares issued; 167,170,402 and 166,762,392 outstanding as of March 31, 2025 and December 31, 2024, respectively</t>
        </is>
      </c>
      <c r="B35" s="6" t="n">
        <v>2</v>
      </c>
      <c r="C35"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calculating the provision for interim income taxes, in accordance with ASC Topic 740, an estimated annual effective tax rate is applied to year-to-date ordinary income. The resulting provision is adjusted for the tax effect of discrete items required to be recorded during the period. At the end of each interim period, the Company adjusts its estimate of the effective tax rate expected to be applicable for the full fiscal year. In the three months ended March 31, 2025, and March 31, 2024, our effective tax rate for continuing operations was 114.0% and 33.9%, respectively. The difference between the effective tax rate and the statutory tax rate is primarily attributable to nondeductible compensation under Section 162(m) and discrete adjustments for RSU and PSU shortfalls. The change in our effective tax rate for the three months ended March 31, 2025, as compared to the three months ended March 31, 2024 was due to the increase of the discrete amounts for RSU and PSU shortfal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ion of revenue Based on ASC Topic 606 provisions, the Company disaggregates its revenue from contracts with customers based on product type. Revenue by product type is disaggregated between system solutions and components. System solutions are contracts under which the Company provides multiple products typically in connection with the design and specification of an entire EBOS system. Components represents sales of individual components. The following table presents the Company’s revenue disaggregated by product type (in thousands): Three Months Ended March 31, 2025 2024 System solutions $ 57,394 $ 65,059 Components 22,967 25,748 Total revenue $ 80,361 $ 90,807 Contract Balances The timing of revenue recognition, billings and cash collections results in billed accounts receivable, unbilled receivables, retainage, and deferred revenue on the condensed consolidated balance sheets, recorded on a contract-by-contract basis at the end of each reporting period. The Company’s contract balances consist of the following (in thousands): Location on the Condensed Consolidated Balance Sheets March 31, December 31, 2024 Billed accounts receivable Accounts receivable, net $ 59,858 $ 70,882 Retainage Accounts receivable, net $ 7,846 $ 7,299 Contract assets Other assets $ 2,765 $ 4,251 Unbilled receivables Unbilled receivables $ 10,409 $ 20,834 Deferred revenue Deferred revenue $ 15,195 $ 18,737 Accrued rebates Accrued expenses and other $ 3,078 $ 3,058 The majority of the Company’s contract amounts are billed as work progresses in accordance with agreed-upon contractual terms, which generally coincide with the shipment of one or more phases of the project. Billing sometimes occurs subsequent to revenue recognition, resulting in unbilled receivables. The changes in unbilled receivables relate to fluctuations in the timing of billings for the Company’s revenue recognized over time. As of December 31, 2023, billed accounts receivable and unbilled receivables were $107.1 million and $40.1 million, respectively. Certain contracts contain retainage provisions. Retainage represents a contract asset for the portion of the contract price earned by the Company for work performed but held for payment by the customer as a form of security until the Company obtains specified milestones. The Company typically bills retainage amounts as work is performed. Retainage provisions are not considered a significant financing component because they are intended to protect the customer in the event that some or all of the obligations under the contract are not completed. The changes in retainage relate to fluctuations in the timing of retainage billings and achievement of specified milestones. As of December 31, 2023, retainage was $4.9 million. For certain contracts, we provide customers with incentives upon entering into multi-year agreements or volume specific commitments. Any up-front incentives to customers that are not made in exchange for distinct goods and services are capitalized as a contract asset within other assets, which are subsequently recognized as a reduction to revenue over the term of the customer arrangements. The Company also receives deferred revenue in the form of customer deposits. The customer deposits are short term as the related performance obligations are typically fulfilled within 12 months. The changes in deferred revenue relate to fluctuations in the timing of customer deposits and completion of performance obligations. During the three months ended March 31, 2025, $10.3 million of deferred revenue recorded as of December 31, 2024 was recognized in revenue. As of December 31, 2023, deferred revenue was $22.2 million and during the three months ended March 31, 2024, $9.9 million, of deferred revenue recorded as of December 31, 2023, was recognized in revenue. Accrued rebates are recorded based on sales volumes from agreed upon rebate terms. Rebates are typically paid within thr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is organized and operates as one operating and reportable segment, which carries out business activities related to the design, development, manufacture and marketing of products and services for EBOS solutions and components. The Company’s chief operating decision maker (“CODM”), the Chief Executive Officer, reviews operating results including discrete financial information and profitability metrics at a consolidated entity level for purposes of making resource allocation decisions and for evaluating financial performance. This structure is reflected in our organizational and reporting model. The accounting policies of the consolidated segment are the same as those described in the summary of significant accounting policies. The CODM assesses performance of the Company and decides how to allocate resources based on income from operations and net income that is also reported on the consolidated income statement. The CODM is involved in determining and reviewing projected net income and income from operations as part of the annual operating plan process. Throughout the year, the CODM considers forecast to actual results and variances on a monthly and quarterly basis to allocate resources for the Company. The following table presents selected financial information with respect to the Company’s single operating segment for the three months ended March 31, 2025 and 2024: Three months ended March 31, 2025 March 31, 2024 Revenue $ 80,361 $ 90,807 Cost of revenue 52,221 54,347 Gross profit 28,140 36,460 Operating expenses General and administrative expenses 21,693 22,772 Depreciation and amortization 2,135 2,104 Total operating expenses 23,828 24,876 Income from operations 4,312 11,584 Non-operating income/(expense) (1) (2,297) (4,362) Income tax expense (2,297) (2,448) Net income (loss) $ (282) $ 4,774 (1) Consists of non-operating expenses included on the consolidated income statements which includes interest expense and interest income. All of the Company's long-lived tangible assets, as well as the Company's operating lease right-of-use assets recognized on the Condensed Consolidated Balance Sheets are located with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t>
        </is>
      </c>
      <c r="B4" s="6" t="n">
        <v>-282</v>
      </c>
      <c r="C4" s="6" t="n">
        <v>4774</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and Presentation</t>
        </is>
      </c>
      <c r="B4" s="4" t="inlineStr">
        <is>
          <t>Basis of Accounting and Presentation</t>
        </is>
      </c>
    </row>
    <row r="5">
      <c r="A5" s="4" t="inlineStr">
        <is>
          <t>Principles of Consolidation</t>
        </is>
      </c>
      <c r="B5" s="4" t="inlineStr">
        <is>
          <t>Principles of Consolidation The condensed consolidated financial statements include the accounts of the Company and its subsidiaries. All intercompany balances and transactions have been eliminated in consolidation.</t>
        </is>
      </c>
    </row>
    <row r="6">
      <c r="A6" s="4" t="inlineStr">
        <is>
          <t>Reclassifications</t>
        </is>
      </c>
      <c r="B6" s="4" t="inlineStr">
        <is>
          <t>Reclassifications Certain prior period amounts have been reclassified to conform to the current period presentation.</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materially from those estimates. Significant estimates include revenue recognition, allowance for credit losses, useful lives of property, plant and equipment and other intangible assets, impairment of long-lived assets, allowance for obsolete or slow moving inventory, valuation allowance on deferred tax assets, equity-based compensation expense and warranty liability.</t>
        </is>
      </c>
    </row>
    <row r="8">
      <c r="A8" s="4" t="inlineStr">
        <is>
          <t>Fair Value</t>
        </is>
      </c>
      <c r="B8" s="4" t="inlineStr">
        <is>
          <t>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the fair value of the assets or liabilities. The fair values of the Company’s cash and cash equivalents, accounts receivable, and accounts payable approximate their carrying values due to their short maturities. The carrying value of the Company’s revolving line of credit approximates fair value and is considered level 2, as it is based on current market rates at which the Company could borrow funds with similar terms.</t>
        </is>
      </c>
    </row>
    <row r="9">
      <c r="A9" s="4" t="inlineStr">
        <is>
          <t>Recent Accounting Pronouncements</t>
        </is>
      </c>
      <c r="B9" s="4" t="inlineStr">
        <is>
          <t>Recent Accounting Pronouncements Not Yet Adopted In December 2023, the Financial Accounting Standards Board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4. The Company is currently evaluating the impact that this guidance will have on the presentation of its consolidated financial statements. In November 2024,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venue and Accounts Receivable Concentration Risks</t>
        </is>
      </c>
      <c r="B4" s="4" t="inlineStr">
        <is>
          <t>The Company had the following revenue concentration representing approximately 10% or more of revenue for the three months ended March 31, 2025 and 2024 and related accounts receivable concentration as of March 31, 2025 and December 31, 2024: 2025 2024 Revenue % Accounts Revenue % Accounts Customer A 20.1 % 27.3 % 36.0 % 19.0 % Customer B 17.2 % 9.0 % 8.7 % 8.8 % Customer C 11.9 % 7.3 % 11.8 % 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Accounts receivable, net consists of the following (in thousands): March 31, December 31, 2024 Accounts receivable $ 68,200 $ 78,677 Less: allowance for credit losses (496) (496) Accounts receivable, net $ 67,704 $ 78,1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net consists of the following (in thousands): March 31, December 31, 2024 Raw materials $ 60,968 $ 55,703 Work in process 2,114 2,316 Finished goods 2,399 2,415 Allowance for obsolete or slow-moving inventory (4,308) (4,457) Inventory, net $ 61,173 $ 55,9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s of the following (in thousands): Estimated Useful Lives (Years) March 31, December 31, 2024 Land N/A $ 840 $ 840 Building and land improvements 5-40 14,402 13,946 Machinery and equipment 3-5 26,019 23,639 Furniture and fixtures 3-7 2,935 2,734 Vehicles 5 125 125 44,321 41,284 Less: accumulated depreciation (14,281) (13,062) Property, plant and equipment, net $ 30,040 $ 28,2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Preferred stock, par value (in dollars per share)</t>
        </is>
      </c>
      <c r="B2" s="7" t="n">
        <v>1e-05</v>
      </c>
      <c r="C2" s="7" t="n">
        <v>1e-05</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Treasury stock (in shares)</t>
        </is>
      </c>
      <c r="B6" s="5" t="n">
        <v>3908387</v>
      </c>
      <c r="C6" s="5" t="n">
        <v>3908387</v>
      </c>
    </row>
    <row r="7">
      <c r="A7" s="4" t="inlineStr">
        <is>
          <t>Class A Common Stock</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authorized (in shares)</t>
        </is>
      </c>
      <c r="B9" s="5" t="n">
        <v>1000000000</v>
      </c>
      <c r="C9" s="5" t="n">
        <v>1000000000</v>
      </c>
    </row>
    <row r="10">
      <c r="A10" s="4" t="inlineStr">
        <is>
          <t>Common stock issued (in shares)</t>
        </is>
      </c>
      <c r="B10" s="5" t="n">
        <v>171078789</v>
      </c>
      <c r="C10" s="5" t="n">
        <v>170670779</v>
      </c>
    </row>
    <row r="11">
      <c r="A11" s="4" t="inlineStr">
        <is>
          <t>Common stock outstanding (in shares)</t>
        </is>
      </c>
      <c r="B11" s="5" t="n">
        <v>167170402</v>
      </c>
      <c r="C11" s="5" t="n">
        <v>166762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Other Intangible Assets</t>
        </is>
      </c>
      <c r="B4" s="4" t="inlineStr">
        <is>
          <t xml:space="preserve">Other intangible assets, net consists of the following (in thousands): Estimated Useful Lives (Years) March 31, December 31, 2024 Amortizable: Costs: Customer relationships 13 $ 53,100 $ 53,100 Developed technology 13 34,600 34,600 Trade names 13 11,900 11,900 Backlog 1 600 600 Noncompete agreements 5 2,000 2,000 Total amortizable intangibles 102,200 102,200 Accumulated amortization: Customer relationships 32,193 31,179 Developed technology 20,849 20,183 Trade names 7,371 7,155 Backlog 600 600 Noncompete agreements 2,000 2,000 Total accumulated amortization 63,013 61,117 Total other intangible assets, net $ 39,187 $ 41,0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onsists</t>
        </is>
      </c>
      <c r="B4" s="4" t="inlineStr">
        <is>
          <t xml:space="preserve">Accrued expenses and other consists of the following (in thousands): March 31, December 31, 2024 Accrued compensation $ 3,577 $ 5,005 Accrued interest 205 259 Accrued rebates 3,078 3,058 Other accrued expenses 5,558 4,219 Total accrued expenses and other $ 12,418 $ 12,5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Liability (Tables)</t>
        </is>
      </c>
      <c r="B1" s="2" t="inlineStr">
        <is>
          <t>3 Months Ended</t>
        </is>
      </c>
    </row>
    <row r="2">
      <c r="B2" s="2" t="inlineStr">
        <is>
          <t>Mar. 31, 2025</t>
        </is>
      </c>
    </row>
    <row r="3">
      <c r="A3" s="3" t="inlineStr">
        <is>
          <t>Guarantees and Product Warranties [Abstract]</t>
        </is>
      </c>
      <c r="B3" s="4" t="inlineStr">
        <is>
          <t xml:space="preserve"> </t>
        </is>
      </c>
    </row>
    <row r="4">
      <c r="A4" s="4" t="inlineStr">
        <is>
          <t>Schedule of Warranty Liability</t>
        </is>
      </c>
      <c r="B4" s="4" t="inlineStr">
        <is>
          <t xml:space="preserve">Warranty liability, which includes both general warranty and wire insulation shrinkback warranty, is estimated as follows (in thousands): Three Months Ended March 31, 2025 2024 Warranty liability, beginning of period $ 40,994 $ 54,914 Warranty expense 256 565 Payments (9,837) (3,680) Warranty liability, end of period 31,413 51,799 Less: current portion 25,956 31,708 Warranty liability, net of current portion $ 5,457 $ 20,0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March 31, December 31, 2024 Revolving Credit Facility $ 141,750 $ 141,750 Less: deferred financing costs — — Total debt, net of deferred financing costs 141,750 141,750 Less: current portion — — Long-term debt, net of current portion $ 141,750 $ 141,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Loss) Per Share</t>
        </is>
      </c>
      <c r="B4" s="4" t="inlineStr">
        <is>
          <t xml:space="preserve">Basic and diluted EPS of Class A common stock have been computed as follows (in thousands, except per share amounts): Three Months Ended March 31, 2025 2024 Numerator: Net income (loss) - basic and diluted $ (282) $ 4,774 Denominator: Weighted average shares of Class A common stock outstanding - basic 166,960 170,282 Effect of dilutive securities: Restricted / performance stock units — 232 Weighted average shares of Class A common stock outstanding - diluted 166,960 170,514 Earnings (loss) per share of Class A common stock - basic $ (0.00) $ 0.03 Earnings (loss) per share of Class A common stock - diluted $ (0.00) $ 0.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SU And PSU Activity</t>
        </is>
      </c>
      <c r="B4" s="4" t="inlineStr">
        <is>
          <t xml:space="preserve">Activity under the 2021 Incentive Plan for RSUs was as follows: Three Months Ended Restricted Weighted Average Price Outstanding, December 31, 2024 1,842,356 $ 12.21 Granted 1,480,042 $ 4.60 Vested (430,431) $ 20.86 Forfeited (41,582) $ 12.74 Outstanding, March 31, 2025 2,850,385 $ 6.94 Activity under the 2021 Incentive Plan for PSUs was as follows: Three Months Ended Performance Weighted Average Price Outstanding, December 31, 2024 472,666 $ 18.77 Granted 885,077 $ 4.59 Vested (37,678) $ 14.43 Forfeited (20,831) $ 14.43 Outstanding, March 31, 2025 1,299,234 $ 9.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Disaggregated by Product</t>
        </is>
      </c>
      <c r="B4" s="4" t="inlineStr">
        <is>
          <t xml:space="preserve">The following table presents the Company’s revenue disaggregated by product type (in thousands): Three Months Ended March 31, 2025 2024 System solutions $ 57,394 $ 65,059 Components 22,967 25,748 Total revenue $ 80,361 $ 90,807 </t>
        </is>
      </c>
    </row>
    <row r="5">
      <c r="A5" s="4" t="inlineStr">
        <is>
          <t>Schedule of Contract Balances</t>
        </is>
      </c>
      <c r="B5" s="4" t="inlineStr">
        <is>
          <t xml:space="preserve">The Company’s contract balances consist of the following (in thousands): Location on the Condensed Consolidated Balance Sheets March 31, December 31, 2024 Billed accounts receivable Accounts receivable, net $ 59,858 $ 70,882 Retainage Accounts receivable, net $ 7,846 $ 7,299 Contract assets Other assets $ 2,765 $ 4,251 Unbilled receivables Unbilled receivables $ 10,409 $ 20,834 Deferred revenue Deferred revenue $ 15,195 $ 18,737 Accrued rebates Accrued expenses and other $ 3,078 $ 3,0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 presents selected financial information with respect to the Company’s single operating segment for the three months ended March 31, 2025 and 2024: Three months ended March 31, 2025 March 31, 2024 Revenue $ 80,361 $ 90,807 Cost of revenue 52,221 54,347 Gross profit 28,140 36,460 Operating expenses General and administrative expenses 21,693 22,772 Depreciation and amortization 2,135 2,104 Total operating expenses 23,828 24,876 Income from operations 4,312 11,584 Non-operating income/(expense) (1) (2,297) (4,362) Income tax expense (2,297) (2,448) Net income (loss) $ (282) $ 4,774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Organization and Business (Details)</t>
        </is>
      </c>
      <c r="B1" s="2" t="inlineStr">
        <is>
          <t>Mar. 31, 2025 subsidiary</t>
        </is>
      </c>
    </row>
    <row r="2">
      <c r="A2" s="3" t="inlineStr">
        <is>
          <t>Organization, Consolidation and Presentation of Financial Statements [Abstract]</t>
        </is>
      </c>
      <c r="B2" s="4" t="inlineStr">
        <is>
          <t xml:space="preserve"> </t>
        </is>
      </c>
    </row>
    <row r="3">
      <c r="A3" s="4" t="inlineStr">
        <is>
          <t>Number of subsidiaries</t>
        </is>
      </c>
      <c r="B3" s="5"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Customer Concentration Risk</t>
        </is>
      </c>
      <c r="B1" s="2" t="inlineStr">
        <is>
          <t>3 Months Ended</t>
        </is>
      </c>
    </row>
    <row r="2">
      <c r="B2" s="2" t="inlineStr">
        <is>
          <t>Mar. 31, 2025</t>
        </is>
      </c>
      <c r="C2" s="2" t="inlineStr">
        <is>
          <t>Mar. 31, 2024</t>
        </is>
      </c>
    </row>
    <row r="3">
      <c r="A3" s="4" t="inlineStr">
        <is>
          <t>Revenue %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9" t="n">
        <v>0.201</v>
      </c>
      <c r="C5" s="10" t="n">
        <v>0.36</v>
      </c>
    </row>
    <row r="6">
      <c r="A6" s="4" t="inlineStr">
        <is>
          <t>Revenue % | 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9" t="n">
        <v>0.172</v>
      </c>
      <c r="C8" s="9" t="n">
        <v>0.08699999999999999</v>
      </c>
    </row>
    <row r="9">
      <c r="A9" s="4" t="inlineStr">
        <is>
          <t>Revenue % | 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9" t="n">
        <v>0.119</v>
      </c>
      <c r="C11" s="9" t="n">
        <v>0.118</v>
      </c>
    </row>
    <row r="12">
      <c r="A12" s="4" t="inlineStr">
        <is>
          <t>Accounts Receivable % | Customer A</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t>
        </is>
      </c>
      <c r="B14" s="9" t="n">
        <v>0.273</v>
      </c>
      <c r="C14" s="10" t="n">
        <v>0.19</v>
      </c>
    </row>
    <row r="15">
      <c r="A15" s="4" t="inlineStr">
        <is>
          <t>Accounts Receivable % | Customer B</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t>
        </is>
      </c>
      <c r="B17" s="10" t="n">
        <v>0.09</v>
      </c>
      <c r="C17" s="9" t="n">
        <v>0.08799999999999999</v>
      </c>
    </row>
    <row r="18">
      <c r="A18" s="4" t="inlineStr">
        <is>
          <t>Accounts Receivable % | Customer C</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t>
        </is>
      </c>
      <c r="B20" s="9" t="n">
        <v>0.073</v>
      </c>
      <c r="C20" s="9" t="n">
        <v>0.01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4" t="inlineStr">
        <is>
          <t>Revenue</t>
        </is>
      </c>
      <c r="B3" s="6" t="n">
        <v>80361</v>
      </c>
      <c r="C3" s="6" t="n">
        <v>90807</v>
      </c>
    </row>
    <row r="4">
      <c r="A4" s="4" t="inlineStr">
        <is>
          <t>Cost of revenue</t>
        </is>
      </c>
      <c r="B4" s="5" t="n">
        <v>52221</v>
      </c>
      <c r="C4" s="5" t="n">
        <v>54347</v>
      </c>
    </row>
    <row r="5">
      <c r="A5" s="4" t="inlineStr">
        <is>
          <t>Gross profit</t>
        </is>
      </c>
      <c r="B5" s="5" t="n">
        <v>28140</v>
      </c>
      <c r="C5" s="5" t="n">
        <v>36460</v>
      </c>
    </row>
    <row r="6">
      <c r="A6" s="3" t="inlineStr">
        <is>
          <t>Operating expenses</t>
        </is>
      </c>
      <c r="B6" s="4" t="inlineStr">
        <is>
          <t xml:space="preserve"> </t>
        </is>
      </c>
      <c r="C6" s="4" t="inlineStr">
        <is>
          <t xml:space="preserve"> </t>
        </is>
      </c>
    </row>
    <row r="7">
      <c r="A7" s="4" t="inlineStr">
        <is>
          <t>General and administrative expenses</t>
        </is>
      </c>
      <c r="B7" s="5" t="n">
        <v>21693</v>
      </c>
      <c r="C7" s="5" t="n">
        <v>22772</v>
      </c>
    </row>
    <row r="8">
      <c r="A8" s="4" t="inlineStr">
        <is>
          <t>Depreciation and amortization</t>
        </is>
      </c>
      <c r="B8" s="5" t="n">
        <v>2135</v>
      </c>
      <c r="C8" s="5" t="n">
        <v>2104</v>
      </c>
    </row>
    <row r="9">
      <c r="A9" s="4" t="inlineStr">
        <is>
          <t>Total operating expenses</t>
        </is>
      </c>
      <c r="B9" s="5" t="n">
        <v>23828</v>
      </c>
      <c r="C9" s="5" t="n">
        <v>24876</v>
      </c>
    </row>
    <row r="10">
      <c r="A10" s="4" t="inlineStr">
        <is>
          <t>Income from operations</t>
        </is>
      </c>
      <c r="B10" s="5" t="n">
        <v>4312</v>
      </c>
      <c r="C10" s="5" t="n">
        <v>11584</v>
      </c>
    </row>
    <row r="11">
      <c r="A11" s="4" t="inlineStr">
        <is>
          <t>Interest expense</t>
        </is>
      </c>
      <c r="B11" s="5" t="n">
        <v>-2415</v>
      </c>
      <c r="C11" s="5" t="n">
        <v>-4475</v>
      </c>
    </row>
    <row r="12">
      <c r="A12" s="4" t="inlineStr">
        <is>
          <t>Interest income</t>
        </is>
      </c>
      <c r="B12" s="5" t="n">
        <v>118</v>
      </c>
      <c r="C12" s="5" t="n">
        <v>113</v>
      </c>
    </row>
    <row r="13">
      <c r="A13" s="4" t="inlineStr">
        <is>
          <t>Income before income taxes</t>
        </is>
      </c>
      <c r="B13" s="5" t="n">
        <v>2015</v>
      </c>
      <c r="C13" s="5" t="n">
        <v>7222</v>
      </c>
    </row>
    <row r="14">
      <c r="A14" s="4" t="inlineStr">
        <is>
          <t>Income tax expense</t>
        </is>
      </c>
      <c r="B14" s="5" t="n">
        <v>-2297</v>
      </c>
      <c r="C14" s="5" t="n">
        <v>-2448</v>
      </c>
    </row>
    <row r="15">
      <c r="A15" s="4" t="inlineStr">
        <is>
          <t>Net income (loss)</t>
        </is>
      </c>
      <c r="B15" s="6" t="n">
        <v>-282</v>
      </c>
      <c r="C15" s="6" t="n">
        <v>4774</v>
      </c>
    </row>
    <row r="16">
      <c r="A16" s="3" t="inlineStr">
        <is>
          <t>Earnings (loss) per share of Class A common stock:</t>
        </is>
      </c>
      <c r="B16" s="4" t="inlineStr">
        <is>
          <t xml:space="preserve"> </t>
        </is>
      </c>
      <c r="C16" s="4" t="inlineStr">
        <is>
          <t xml:space="preserve"> </t>
        </is>
      </c>
    </row>
    <row r="17">
      <c r="A17" s="4" t="inlineStr">
        <is>
          <t>Basic (in dollars per share)</t>
        </is>
      </c>
      <c r="B17" s="6" t="n">
        <v>0</v>
      </c>
      <c r="C17" s="8" t="n">
        <v>0.03</v>
      </c>
    </row>
    <row r="18">
      <c r="A18" s="4" t="inlineStr">
        <is>
          <t>Diluted (in dollars per share)</t>
        </is>
      </c>
      <c r="B18" s="6" t="n">
        <v>0</v>
      </c>
      <c r="C18" s="8" t="n">
        <v>0.03</v>
      </c>
    </row>
    <row r="19">
      <c r="A19" s="3" t="inlineStr">
        <is>
          <t>Weighted average shares of Class A common stock outstanding:</t>
        </is>
      </c>
      <c r="B19" s="4" t="inlineStr">
        <is>
          <t xml:space="preserve"> </t>
        </is>
      </c>
      <c r="C19" s="4" t="inlineStr">
        <is>
          <t xml:space="preserve"> </t>
        </is>
      </c>
    </row>
    <row r="20">
      <c r="A20" s="4" t="inlineStr">
        <is>
          <t>Basic (in shares)</t>
        </is>
      </c>
      <c r="B20" s="5" t="n">
        <v>166960</v>
      </c>
      <c r="C20" s="5" t="n">
        <v>170282</v>
      </c>
    </row>
    <row r="21">
      <c r="A21" s="4" t="inlineStr">
        <is>
          <t>Diluted (in shares)</t>
        </is>
      </c>
      <c r="B21" s="5" t="n">
        <v>166960</v>
      </c>
      <c r="C21" s="5" t="n">
        <v>170514</v>
      </c>
    </row>
    <row r="22">
      <c r="A22" s="4" t="inlineStr">
        <is>
          <t>Class A Common Stock</t>
        </is>
      </c>
      <c r="B22" s="4" t="inlineStr">
        <is>
          <t xml:space="preserve"> </t>
        </is>
      </c>
      <c r="C22" s="4" t="inlineStr">
        <is>
          <t xml:space="preserve"> </t>
        </is>
      </c>
    </row>
    <row r="23">
      <c r="A23" s="3" t="inlineStr">
        <is>
          <t>Earnings (loss) per share of Class A common stock:</t>
        </is>
      </c>
      <c r="B23" s="4" t="inlineStr">
        <is>
          <t xml:space="preserve"> </t>
        </is>
      </c>
      <c r="C23" s="4" t="inlineStr">
        <is>
          <t xml:space="preserve"> </t>
        </is>
      </c>
    </row>
    <row r="24">
      <c r="A24" s="4" t="inlineStr">
        <is>
          <t>Basic (in dollars per share)</t>
        </is>
      </c>
      <c r="B24" s="6" t="n">
        <v>0</v>
      </c>
      <c r="C24" s="8" t="n">
        <v>0.03</v>
      </c>
    </row>
    <row r="25">
      <c r="A25" s="4" t="inlineStr">
        <is>
          <t>Diluted (in dollars per share)</t>
        </is>
      </c>
      <c r="B25" s="6" t="n">
        <v>0</v>
      </c>
      <c r="C25" s="8" t="n">
        <v>0.03</v>
      </c>
    </row>
    <row r="26">
      <c r="A26" s="3" t="inlineStr">
        <is>
          <t>Weighted average shares of Class A common stock outstanding:</t>
        </is>
      </c>
      <c r="B26" s="4" t="inlineStr">
        <is>
          <t xml:space="preserve"> </t>
        </is>
      </c>
      <c r="C26" s="4" t="inlineStr">
        <is>
          <t xml:space="preserve"> </t>
        </is>
      </c>
    </row>
    <row r="27">
      <c r="A27" s="4" t="inlineStr">
        <is>
          <t>Basic (in shares)</t>
        </is>
      </c>
      <c r="B27" s="5" t="n">
        <v>166960</v>
      </c>
      <c r="C27" s="5" t="n">
        <v>170282</v>
      </c>
    </row>
    <row r="28">
      <c r="A28" s="4" t="inlineStr">
        <is>
          <t>Diluted (in shares)</t>
        </is>
      </c>
      <c r="B28" s="5" t="n">
        <v>166960</v>
      </c>
      <c r="C28" s="5" t="n">
        <v>1705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Accounts receivable</t>
        </is>
      </c>
      <c r="B3" s="6" t="n">
        <v>68200</v>
      </c>
      <c r="C3" s="6" t="n">
        <v>78677</v>
      </c>
    </row>
    <row r="4">
      <c r="A4" s="4" t="inlineStr">
        <is>
          <t>Less: allowance for credit losses</t>
        </is>
      </c>
      <c r="B4" s="5" t="n">
        <v>-496</v>
      </c>
      <c r="C4" s="5" t="n">
        <v>-496</v>
      </c>
    </row>
    <row r="5">
      <c r="A5" s="4" t="inlineStr">
        <is>
          <t>Accounts receivable, net</t>
        </is>
      </c>
      <c r="B5" s="6" t="n">
        <v>67704</v>
      </c>
      <c r="C5" s="6" t="n">
        <v>781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60968</v>
      </c>
      <c r="C3" s="6" t="n">
        <v>55703</v>
      </c>
    </row>
    <row r="4">
      <c r="A4" s="4" t="inlineStr">
        <is>
          <t>Work in process</t>
        </is>
      </c>
      <c r="B4" s="5" t="n">
        <v>2114</v>
      </c>
      <c r="C4" s="5" t="n">
        <v>2316</v>
      </c>
    </row>
    <row r="5">
      <c r="A5" s="4" t="inlineStr">
        <is>
          <t>Finished goods</t>
        </is>
      </c>
      <c r="B5" s="5" t="n">
        <v>2399</v>
      </c>
      <c r="C5" s="5" t="n">
        <v>2415</v>
      </c>
    </row>
    <row r="6">
      <c r="A6" s="4" t="inlineStr">
        <is>
          <t>Allowance for obsolete or slow-moving inventory</t>
        </is>
      </c>
      <c r="B6" s="5" t="n">
        <v>-4308</v>
      </c>
      <c r="C6" s="5" t="n">
        <v>-4457</v>
      </c>
    </row>
    <row r="7">
      <c r="A7" s="4" t="inlineStr">
        <is>
          <t>Inventory, net</t>
        </is>
      </c>
      <c r="B7" s="6" t="n">
        <v>61173</v>
      </c>
      <c r="C7" s="6" t="n">
        <v>559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44321</v>
      </c>
      <c r="C3" s="6" t="n">
        <v>41284</v>
      </c>
    </row>
    <row r="4">
      <c r="A4" s="4" t="inlineStr">
        <is>
          <t>Less: accumulated depreciation</t>
        </is>
      </c>
      <c r="B4" s="5" t="n">
        <v>-14281</v>
      </c>
      <c r="C4" s="5" t="n">
        <v>-13062</v>
      </c>
    </row>
    <row r="5">
      <c r="A5" s="4" t="inlineStr">
        <is>
          <t>Property, plant and equipment, net</t>
        </is>
      </c>
      <c r="B5" s="5" t="n">
        <v>30040</v>
      </c>
      <c r="C5" s="5" t="n">
        <v>2822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40</v>
      </c>
      <c r="C8" s="5" t="n">
        <v>840</v>
      </c>
    </row>
    <row r="9">
      <c r="A9" s="4" t="inlineStr">
        <is>
          <t>Building and 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4402</v>
      </c>
      <c r="C11" s="5" t="n">
        <v>13946</v>
      </c>
    </row>
    <row r="12">
      <c r="A12" s="4" t="inlineStr">
        <is>
          <t>Building and l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Years)</t>
        </is>
      </c>
      <c r="B14" s="4" t="inlineStr">
        <is>
          <t>5 years</t>
        </is>
      </c>
      <c r="C14" s="4" t="inlineStr">
        <is>
          <t xml:space="preserve"> </t>
        </is>
      </c>
    </row>
    <row r="15">
      <c r="A15" s="4" t="inlineStr">
        <is>
          <t>Building and l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Years)</t>
        </is>
      </c>
      <c r="B17" s="4" t="inlineStr">
        <is>
          <t>4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6019</v>
      </c>
      <c r="C20" s="5" t="n">
        <v>23639</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Years)</t>
        </is>
      </c>
      <c r="B23" s="4" t="inlineStr">
        <is>
          <t>3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Years)</t>
        </is>
      </c>
      <c r="B26" s="4" t="inlineStr">
        <is>
          <t>5 years</t>
        </is>
      </c>
      <c r="C26" s="4" t="inlineStr">
        <is>
          <t xml:space="preserve"> </t>
        </is>
      </c>
    </row>
    <row r="27">
      <c r="A27" s="4" t="inlineStr">
        <is>
          <t>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2935</v>
      </c>
      <c r="C29" s="5" t="n">
        <v>2734</v>
      </c>
    </row>
    <row r="30">
      <c r="A30" s="4" t="inlineStr">
        <is>
          <t>Furniture and fixture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Years)</t>
        </is>
      </c>
      <c r="B32" s="4" t="inlineStr">
        <is>
          <t>3 years</t>
        </is>
      </c>
      <c r="C32" s="4" t="inlineStr">
        <is>
          <t xml:space="preserve"> </t>
        </is>
      </c>
    </row>
    <row r="33">
      <c r="A33" s="4" t="inlineStr">
        <is>
          <t>Furniture and fixture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Years)</t>
        </is>
      </c>
      <c r="B35" s="4" t="inlineStr">
        <is>
          <t>7 years</t>
        </is>
      </c>
      <c r="C35" s="4" t="inlineStr">
        <is>
          <t xml:space="preserve"> </t>
        </is>
      </c>
    </row>
    <row r="36">
      <c r="A36" s="4" t="inlineStr">
        <is>
          <t>Vehicl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 (Years)</t>
        </is>
      </c>
      <c r="B38" s="4" t="inlineStr">
        <is>
          <t>5 years</t>
        </is>
      </c>
      <c r="C38" s="4" t="inlineStr">
        <is>
          <t xml:space="preserve"> </t>
        </is>
      </c>
    </row>
    <row r="39">
      <c r="A39" s="4" t="inlineStr">
        <is>
          <t>Property, plant and equipment, gross</t>
        </is>
      </c>
      <c r="B39" s="6" t="n">
        <v>125</v>
      </c>
      <c r="C39" s="6" t="n">
        <v>1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11" t="n">
        <v>1.4</v>
      </c>
      <c r="C4" s="11" t="n">
        <v>1.1</v>
      </c>
    </row>
    <row r="5">
      <c r="A5" s="4" t="inlineStr">
        <is>
          <t>Depreciation expense allocated to cost of revenue</t>
        </is>
      </c>
      <c r="B5" s="12" t="n">
        <v>1.2</v>
      </c>
      <c r="C5" s="12" t="n">
        <v>0.9</v>
      </c>
    </row>
    <row r="6">
      <c r="A6" s="4" t="inlineStr">
        <is>
          <t>Depreciation expense allocated to operating expenses</t>
        </is>
      </c>
      <c r="B6" s="11" t="n">
        <v>0.2</v>
      </c>
      <c r="C6" s="11" t="n">
        <v>0.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Thousand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hanges in goodwill</t>
        </is>
      </c>
      <c r="B4" s="6" t="n">
        <v>0</v>
      </c>
      <c r="C4" s="4" t="inlineStr">
        <is>
          <t xml:space="preserve"> </t>
        </is>
      </c>
      <c r="D4" s="4" t="inlineStr">
        <is>
          <t xml:space="preserve"> </t>
        </is>
      </c>
    </row>
    <row r="5">
      <c r="A5" s="4" t="inlineStr">
        <is>
          <t>Goodwill</t>
        </is>
      </c>
      <c r="B5" s="5" t="n">
        <v>69941</v>
      </c>
      <c r="C5" s="4" t="inlineStr">
        <is>
          <t xml:space="preserve"> </t>
        </is>
      </c>
      <c r="D5" s="6" t="n">
        <v>69941</v>
      </c>
    </row>
    <row r="6">
      <c r="A6" s="4" t="inlineStr">
        <is>
          <t>Amortization expense of intangible assets</t>
        </is>
      </c>
      <c r="B6" s="6" t="n">
        <v>1900</v>
      </c>
      <c r="C6" s="6" t="n">
        <v>1900</v>
      </c>
      <c r="D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amortizable intangibles</t>
        </is>
      </c>
      <c r="B3" s="6" t="n">
        <v>102200</v>
      </c>
      <c r="C3" s="6" t="n">
        <v>102200</v>
      </c>
    </row>
    <row r="4">
      <c r="A4" s="4" t="inlineStr">
        <is>
          <t>Total accumulated amortization</t>
        </is>
      </c>
      <c r="B4" s="5" t="n">
        <v>63013</v>
      </c>
      <c r="C4" s="5" t="n">
        <v>61117</v>
      </c>
    </row>
    <row r="5">
      <c r="A5" s="4" t="inlineStr">
        <is>
          <t>Total other intangible assets, net</t>
        </is>
      </c>
      <c r="B5" s="6" t="n">
        <v>39187</v>
      </c>
      <c r="C5" s="5" t="n">
        <v>4108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ves (Years)</t>
        </is>
      </c>
      <c r="B8" s="4" t="inlineStr">
        <is>
          <t>13 years</t>
        </is>
      </c>
      <c r="C8" s="4" t="inlineStr">
        <is>
          <t xml:space="preserve"> </t>
        </is>
      </c>
    </row>
    <row r="9">
      <c r="A9" s="4" t="inlineStr">
        <is>
          <t>Total amortizable intangibles</t>
        </is>
      </c>
      <c r="B9" s="6" t="n">
        <v>53100</v>
      </c>
      <c r="C9" s="5" t="n">
        <v>53100</v>
      </c>
    </row>
    <row r="10">
      <c r="A10" s="4" t="inlineStr">
        <is>
          <t>Total accumulated amortization</t>
        </is>
      </c>
      <c r="B10" s="6" t="n">
        <v>32193</v>
      </c>
      <c r="C10" s="5" t="n">
        <v>31179</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ves (Years)</t>
        </is>
      </c>
      <c r="B13" s="4" t="inlineStr">
        <is>
          <t>13 years</t>
        </is>
      </c>
      <c r="C13" s="4" t="inlineStr">
        <is>
          <t xml:space="preserve"> </t>
        </is>
      </c>
    </row>
    <row r="14">
      <c r="A14" s="4" t="inlineStr">
        <is>
          <t>Total amortizable intangibles</t>
        </is>
      </c>
      <c r="B14" s="6" t="n">
        <v>34600</v>
      </c>
      <c r="C14" s="5" t="n">
        <v>34600</v>
      </c>
    </row>
    <row r="15">
      <c r="A15" s="4" t="inlineStr">
        <is>
          <t>Total accumulated amortization</t>
        </is>
      </c>
      <c r="B15" s="6" t="n">
        <v>20849</v>
      </c>
      <c r="C15" s="5" t="n">
        <v>20183</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ves (Years)</t>
        </is>
      </c>
      <c r="B18" s="4" t="inlineStr">
        <is>
          <t>13 years</t>
        </is>
      </c>
      <c r="C18" s="4" t="inlineStr">
        <is>
          <t xml:space="preserve"> </t>
        </is>
      </c>
    </row>
    <row r="19">
      <c r="A19" s="4" t="inlineStr">
        <is>
          <t>Total amortizable intangibles</t>
        </is>
      </c>
      <c r="B19" s="6" t="n">
        <v>11900</v>
      </c>
      <c r="C19" s="5" t="n">
        <v>11900</v>
      </c>
    </row>
    <row r="20">
      <c r="A20" s="4" t="inlineStr">
        <is>
          <t>Total accumulated amortization</t>
        </is>
      </c>
      <c r="B20" s="6" t="n">
        <v>7371</v>
      </c>
      <c r="C20" s="5" t="n">
        <v>7155</v>
      </c>
    </row>
    <row r="21">
      <c r="A21" s="4" t="inlineStr">
        <is>
          <t>Backlog</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ves (Years)</t>
        </is>
      </c>
      <c r="B23" s="4" t="inlineStr">
        <is>
          <t>1 year</t>
        </is>
      </c>
      <c r="C23" s="4" t="inlineStr">
        <is>
          <t xml:space="preserve"> </t>
        </is>
      </c>
    </row>
    <row r="24">
      <c r="A24" s="4" t="inlineStr">
        <is>
          <t>Total amortizable intangibles</t>
        </is>
      </c>
      <c r="B24" s="6" t="n">
        <v>600</v>
      </c>
      <c r="C24" s="5" t="n">
        <v>600</v>
      </c>
    </row>
    <row r="25">
      <c r="A25" s="4" t="inlineStr">
        <is>
          <t>Total accumulated amortization</t>
        </is>
      </c>
      <c r="B25" s="6" t="n">
        <v>600</v>
      </c>
      <c r="C25" s="5" t="n">
        <v>600</v>
      </c>
    </row>
    <row r="26">
      <c r="A26" s="4" t="inlineStr">
        <is>
          <t>Noncompete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ves (Years)</t>
        </is>
      </c>
      <c r="B28" s="4" t="inlineStr">
        <is>
          <t>5 years</t>
        </is>
      </c>
      <c r="C28" s="4" t="inlineStr">
        <is>
          <t xml:space="preserve"> </t>
        </is>
      </c>
    </row>
    <row r="29">
      <c r="A29" s="4" t="inlineStr">
        <is>
          <t>Total amortizable intangibles</t>
        </is>
      </c>
      <c r="B29" s="6" t="n">
        <v>2000</v>
      </c>
      <c r="C29" s="5" t="n">
        <v>2000</v>
      </c>
    </row>
    <row r="30">
      <c r="A30" s="4" t="inlineStr">
        <is>
          <t>Total accumulated amortization</t>
        </is>
      </c>
      <c r="B30" s="6" t="n">
        <v>2000</v>
      </c>
      <c r="C30" s="6" t="n">
        <v>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nd Other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pensation</t>
        </is>
      </c>
      <c r="B3" s="6" t="n">
        <v>3577</v>
      </c>
      <c r="C3" s="6" t="n">
        <v>5005</v>
      </c>
    </row>
    <row r="4">
      <c r="A4" s="4" t="inlineStr">
        <is>
          <t>Accrued interest</t>
        </is>
      </c>
      <c r="B4" s="5" t="n">
        <v>205</v>
      </c>
      <c r="C4" s="5" t="n">
        <v>259</v>
      </c>
    </row>
    <row r="5">
      <c r="A5" s="4" t="inlineStr">
        <is>
          <t>Accrued rebates</t>
        </is>
      </c>
      <c r="B5" s="5" t="n">
        <v>3078</v>
      </c>
      <c r="C5" s="5" t="n">
        <v>3058</v>
      </c>
    </row>
    <row r="6">
      <c r="A6" s="4" t="inlineStr">
        <is>
          <t>Other accrued expenses</t>
        </is>
      </c>
      <c r="B6" s="4" t="inlineStr">
        <is>
          <t xml:space="preserve"> </t>
        </is>
      </c>
      <c r="C6" s="5" t="n">
        <v>4219</v>
      </c>
    </row>
    <row r="7">
      <c r="A7" s="4" t="inlineStr">
        <is>
          <t>Total accrued expenses and other</t>
        </is>
      </c>
      <c r="B7" s="6" t="n">
        <v>12418</v>
      </c>
      <c r="C7" s="6" t="n">
        <v>125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Warranty Liability - Narrativ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row>
    <row r="4">
      <c r="A4" s="4" t="inlineStr">
        <is>
          <t>Provision for warranty expense</t>
        </is>
      </c>
      <c r="B4" s="6" t="n">
        <v>257</v>
      </c>
      <c r="C4" s="6" t="n">
        <v>565</v>
      </c>
      <c r="D4" s="4" t="inlineStr">
        <is>
          <t xml:space="preserve"> </t>
        </is>
      </c>
      <c r="E4" s="4" t="inlineStr">
        <is>
          <t xml:space="preserve"> </t>
        </is>
      </c>
    </row>
    <row r="5">
      <c r="A5" s="4" t="inlineStr">
        <is>
          <t>Warranty liability</t>
        </is>
      </c>
      <c r="B5" s="5" t="n">
        <v>31413</v>
      </c>
      <c r="C5" s="5" t="n">
        <v>51799</v>
      </c>
      <c r="D5" s="6" t="n">
        <v>40994</v>
      </c>
      <c r="E5" s="6" t="n">
        <v>54914</v>
      </c>
    </row>
    <row r="6">
      <c r="A6" s="4" t="inlineStr">
        <is>
          <t>Products Without Service</t>
        </is>
      </c>
      <c r="B6" s="4" t="inlineStr">
        <is>
          <t xml:space="preserve"> </t>
        </is>
      </c>
      <c r="C6" s="4" t="inlineStr">
        <is>
          <t xml:space="preserve"> </t>
        </is>
      </c>
      <c r="D6" s="4" t="inlineStr">
        <is>
          <t xml:space="preserve"> </t>
        </is>
      </c>
      <c r="E6" s="4" t="inlineStr">
        <is>
          <t xml:space="preserve"> </t>
        </is>
      </c>
    </row>
    <row r="7">
      <c r="A7" s="3" t="inlineStr">
        <is>
          <t>Product Warranty Liability [Line Items]</t>
        </is>
      </c>
      <c r="B7" s="4" t="inlineStr">
        <is>
          <t xml:space="preserve"> </t>
        </is>
      </c>
      <c r="C7" s="4" t="inlineStr">
        <is>
          <t xml:space="preserve"> </t>
        </is>
      </c>
      <c r="D7" s="4" t="inlineStr">
        <is>
          <t xml:space="preserve"> </t>
        </is>
      </c>
      <c r="E7" s="4" t="inlineStr">
        <is>
          <t xml:space="preserve"> </t>
        </is>
      </c>
    </row>
    <row r="8">
      <c r="A8" s="4" t="inlineStr">
        <is>
          <t>Estimated accrued warranty liability</t>
        </is>
      </c>
      <c r="B8" s="5" t="n">
        <v>1000</v>
      </c>
      <c r="C8" s="4" t="inlineStr">
        <is>
          <t xml:space="preserve"> </t>
        </is>
      </c>
      <c r="D8" s="5" t="n">
        <v>1100</v>
      </c>
      <c r="E8" s="4" t="inlineStr">
        <is>
          <t xml:space="preserve"> </t>
        </is>
      </c>
    </row>
    <row r="9">
      <c r="A9" s="4" t="inlineStr">
        <is>
          <t>Provision for warranty expense</t>
        </is>
      </c>
      <c r="B9" s="5" t="n">
        <v>300</v>
      </c>
      <c r="C9" s="5" t="n">
        <v>600</v>
      </c>
      <c r="D9" s="4" t="inlineStr">
        <is>
          <t xml:space="preserve"> </t>
        </is>
      </c>
      <c r="E9" s="4" t="inlineStr">
        <is>
          <t xml:space="preserve"> </t>
        </is>
      </c>
    </row>
    <row r="10">
      <c r="A10" s="4" t="inlineStr">
        <is>
          <t>Wire Harness</t>
        </is>
      </c>
      <c r="B10" s="4" t="inlineStr">
        <is>
          <t xml:space="preserve"> </t>
        </is>
      </c>
      <c r="C10" s="4" t="inlineStr">
        <is>
          <t xml:space="preserve"> </t>
        </is>
      </c>
      <c r="D10" s="4" t="inlineStr">
        <is>
          <t xml:space="preserve"> </t>
        </is>
      </c>
      <c r="E10" s="4" t="inlineStr">
        <is>
          <t xml:space="preserve"> </t>
        </is>
      </c>
    </row>
    <row r="11">
      <c r="A11" s="3" t="inlineStr">
        <is>
          <t>Product Warranty Liability [Line Items]</t>
        </is>
      </c>
      <c r="B11" s="4" t="inlineStr">
        <is>
          <t xml:space="preserve"> </t>
        </is>
      </c>
      <c r="C11" s="4" t="inlineStr">
        <is>
          <t xml:space="preserve"> </t>
        </is>
      </c>
      <c r="D11" s="4" t="inlineStr">
        <is>
          <t xml:space="preserve"> </t>
        </is>
      </c>
      <c r="E11" s="4" t="inlineStr">
        <is>
          <t xml:space="preserve"> </t>
        </is>
      </c>
    </row>
    <row r="12">
      <c r="A12" s="4" t="inlineStr">
        <is>
          <t>Provision for warranty expense</t>
        </is>
      </c>
      <c r="B12" s="5" t="n">
        <v>0</v>
      </c>
      <c r="C12" s="6" t="n">
        <v>0</v>
      </c>
      <c r="D12" s="4" t="inlineStr">
        <is>
          <t xml:space="preserve"> </t>
        </is>
      </c>
      <c r="E12" s="4" t="inlineStr">
        <is>
          <t xml:space="preserve"> </t>
        </is>
      </c>
    </row>
    <row r="13">
      <c r="A13" s="4" t="inlineStr">
        <is>
          <t>Warranty liability and expenses, high end of potential loss</t>
        </is>
      </c>
      <c r="B13" s="5" t="n">
        <v>160000</v>
      </c>
      <c r="C13" s="4" t="inlineStr">
        <is>
          <t xml:space="preserve"> </t>
        </is>
      </c>
      <c r="D13" s="4" t="inlineStr">
        <is>
          <t xml:space="preserve"> </t>
        </is>
      </c>
      <c r="E13" s="4" t="inlineStr">
        <is>
          <t xml:space="preserve"> </t>
        </is>
      </c>
    </row>
    <row r="14">
      <c r="A14" s="4" t="inlineStr">
        <is>
          <t>Warranty liability and expenses, value, low</t>
        </is>
      </c>
      <c r="B14" s="5" t="n">
        <v>73000</v>
      </c>
      <c r="C14" s="4" t="inlineStr">
        <is>
          <t xml:space="preserve"> </t>
        </is>
      </c>
      <c r="D14" s="5" t="n">
        <v>73000</v>
      </c>
      <c r="E14" s="4" t="inlineStr">
        <is>
          <t xml:space="preserve"> </t>
        </is>
      </c>
    </row>
    <row r="15">
      <c r="A15" s="4" t="inlineStr">
        <is>
          <t>Amount higher than expected</t>
        </is>
      </c>
      <c r="B15" s="5" t="n">
        <v>87000</v>
      </c>
      <c r="C15" s="4" t="inlineStr">
        <is>
          <t xml:space="preserve"> </t>
        </is>
      </c>
      <c r="D15" s="4" t="inlineStr">
        <is>
          <t xml:space="preserve"> </t>
        </is>
      </c>
      <c r="E15" s="4" t="inlineStr">
        <is>
          <t xml:space="preserve"> </t>
        </is>
      </c>
    </row>
    <row r="16">
      <c r="A16" s="4" t="inlineStr">
        <is>
          <t>Warranty liability</t>
        </is>
      </c>
      <c r="B16" s="6" t="n">
        <v>30400</v>
      </c>
      <c r="C16" s="4" t="inlineStr">
        <is>
          <t xml:space="preserve"> </t>
        </is>
      </c>
      <c r="D16" s="6" t="n">
        <v>39900</v>
      </c>
      <c r="E1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y Liability - Schedule of Warranty Liability (Details) - USD ($) $ in Thousands</t>
        </is>
      </c>
      <c r="B1" s="2" t="inlineStr">
        <is>
          <t>3 Months Ended</t>
        </is>
      </c>
    </row>
    <row r="2">
      <c r="B2" s="2" t="inlineStr">
        <is>
          <t>Mar. 31, 2025</t>
        </is>
      </c>
      <c r="C2" s="2" t="inlineStr">
        <is>
          <t>Mar. 31, 2024</t>
        </is>
      </c>
      <c r="D2" s="2" t="inlineStr">
        <is>
          <t>Dec. 31, 2024</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Warranty liability, beginning of period</t>
        </is>
      </c>
      <c r="B4" s="6" t="n">
        <v>40994</v>
      </c>
      <c r="C4" s="6" t="n">
        <v>54914</v>
      </c>
      <c r="D4" s="4" t="inlineStr">
        <is>
          <t xml:space="preserve"> </t>
        </is>
      </c>
    </row>
    <row r="5">
      <c r="A5" s="4" t="inlineStr">
        <is>
          <t>Warranty expense</t>
        </is>
      </c>
      <c r="B5" s="5" t="n">
        <v>256</v>
      </c>
      <c r="C5" s="5" t="n">
        <v>565</v>
      </c>
      <c r="D5" s="4" t="inlineStr">
        <is>
          <t xml:space="preserve"> </t>
        </is>
      </c>
    </row>
    <row r="6">
      <c r="A6" s="4" t="inlineStr">
        <is>
          <t>Payments</t>
        </is>
      </c>
      <c r="B6" s="5" t="n">
        <v>-9837</v>
      </c>
      <c r="C6" s="5" t="n">
        <v>-3680</v>
      </c>
      <c r="D6" s="4" t="inlineStr">
        <is>
          <t xml:space="preserve"> </t>
        </is>
      </c>
    </row>
    <row r="7">
      <c r="A7" s="4" t="inlineStr">
        <is>
          <t>Warranty liability, end of period</t>
        </is>
      </c>
      <c r="B7" s="5" t="n">
        <v>31413</v>
      </c>
      <c r="C7" s="5" t="n">
        <v>51799</v>
      </c>
      <c r="D7" s="4" t="inlineStr">
        <is>
          <t xml:space="preserve"> </t>
        </is>
      </c>
    </row>
    <row r="8">
      <c r="A8" s="4" t="inlineStr">
        <is>
          <t>Less: current portion</t>
        </is>
      </c>
      <c r="B8" s="5" t="n">
        <v>25956</v>
      </c>
      <c r="C8" s="5" t="n">
        <v>31708</v>
      </c>
      <c r="D8" s="6" t="n">
        <v>29602</v>
      </c>
    </row>
    <row r="9">
      <c r="A9" s="4" t="inlineStr">
        <is>
          <t>Warranty liability, net of current portion</t>
        </is>
      </c>
      <c r="B9" s="6" t="n">
        <v>5457</v>
      </c>
      <c r="C9" s="6" t="n">
        <v>20091</v>
      </c>
      <c r="D9" s="6" t="n">
        <v>1139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deferred financing costs</t>
        </is>
      </c>
      <c r="B3" s="6" t="n">
        <v>0</v>
      </c>
      <c r="C3" s="6" t="n">
        <v>0</v>
      </c>
    </row>
    <row r="4">
      <c r="A4" s="4" t="inlineStr">
        <is>
          <t>Total debt, net of deferred financing costs</t>
        </is>
      </c>
      <c r="B4" s="5" t="n">
        <v>141750</v>
      </c>
      <c r="C4" s="5" t="n">
        <v>141750</v>
      </c>
    </row>
    <row r="5">
      <c r="A5" s="4" t="inlineStr">
        <is>
          <t>Less: current portion</t>
        </is>
      </c>
      <c r="B5" s="5" t="n">
        <v>0</v>
      </c>
      <c r="C5" s="5" t="n">
        <v>0</v>
      </c>
    </row>
    <row r="6">
      <c r="A6" s="4" t="inlineStr">
        <is>
          <t>Long-term debt, net of current portion</t>
        </is>
      </c>
      <c r="B6" s="5" t="n">
        <v>141750</v>
      </c>
      <c r="C6" s="5" t="n">
        <v>141750</v>
      </c>
    </row>
    <row r="7">
      <c r="A7" s="4" t="inlineStr">
        <is>
          <t>Senior Secured Credit Agreement | Line of Credit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volving Credit Facility</t>
        </is>
      </c>
      <c r="B9" s="6" t="n">
        <v>141750</v>
      </c>
      <c r="C9" s="6" t="n">
        <v>1417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27" customWidth="1" min="5" max="5"/>
    <col width="15" customWidth="1" min="6" max="6"/>
    <col width="18" customWidth="1" min="7" max="7"/>
  </cols>
  <sheetData>
    <row r="1">
      <c r="A1" s="1" t="inlineStr">
        <is>
          <t>Condensed Consolidated Statements of Changes in Stockholders’ Equity (Unaudited) - USD ($) $ in Thousands</t>
        </is>
      </c>
      <c r="B1" s="2" t="inlineStr">
        <is>
          <t>Total</t>
        </is>
      </c>
      <c r="C1" s="2" t="inlineStr">
        <is>
          <t>Class A Common Stock</t>
        </is>
      </c>
      <c r="D1" s="2" t="inlineStr">
        <is>
          <t>Common Stock Class A Common Stock</t>
        </is>
      </c>
      <c r="E1" s="2" t="inlineStr">
        <is>
          <t>Additional Paid-in Capital</t>
        </is>
      </c>
      <c r="F1" s="2" t="inlineStr">
        <is>
          <t>Treasury Stock</t>
        </is>
      </c>
      <c r="G1" s="2" t="inlineStr">
        <is>
          <t>Retained Earnings</t>
        </is>
      </c>
    </row>
    <row r="2">
      <c r="A2" s="4" t="inlineStr">
        <is>
          <t>Balance at beginning of period (in shares) at Dec. 31, 2023</t>
        </is>
      </c>
      <c r="B2" s="4" t="inlineStr">
        <is>
          <t xml:space="preserve"> </t>
        </is>
      </c>
      <c r="C2" s="4" t="inlineStr">
        <is>
          <t xml:space="preserve"> </t>
        </is>
      </c>
      <c r="D2" s="5" t="n">
        <v>170117289</v>
      </c>
      <c r="E2" s="4" t="inlineStr">
        <is>
          <t xml:space="preserve"> </t>
        </is>
      </c>
      <c r="F2" s="4" t="inlineStr">
        <is>
          <t xml:space="preserve"> </t>
        </is>
      </c>
      <c r="G2" s="4" t="inlineStr">
        <is>
          <t xml:space="preserve"> </t>
        </is>
      </c>
    </row>
    <row r="3">
      <c r="A3" s="4" t="inlineStr">
        <is>
          <t>Balance at beginning of period at Dec. 31, 2023</t>
        </is>
      </c>
      <c r="B3" s="6" t="n">
        <v>544996</v>
      </c>
      <c r="C3" s="4" t="inlineStr">
        <is>
          <t xml:space="preserve"> </t>
        </is>
      </c>
      <c r="D3" s="6" t="n">
        <v>2</v>
      </c>
      <c r="E3" s="6" t="n">
        <v>470542</v>
      </c>
      <c r="F3" s="6" t="n">
        <v>0</v>
      </c>
      <c r="G3" s="6" t="n">
        <v>74452</v>
      </c>
    </row>
    <row r="4">
      <c r="A4" s="4" t="inlineStr">
        <is>
          <t>Balance at beginning of period, treasury (in shares) at Dec. 31, 2023</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5" t="n">
        <v>4774</v>
      </c>
      <c r="C6" s="4" t="inlineStr">
        <is>
          <t xml:space="preserve"> </t>
        </is>
      </c>
      <c r="D6" s="4" t="inlineStr">
        <is>
          <t xml:space="preserve"> </t>
        </is>
      </c>
      <c r="E6" s="4" t="inlineStr">
        <is>
          <t xml:space="preserve"> </t>
        </is>
      </c>
      <c r="F6" s="4" t="inlineStr">
        <is>
          <t xml:space="preserve"> </t>
        </is>
      </c>
      <c r="G6" s="5" t="n">
        <v>4774</v>
      </c>
    </row>
    <row r="7">
      <c r="A7" s="4" t="inlineStr">
        <is>
          <t>Equity-based compensation</t>
        </is>
      </c>
      <c r="B7" s="5" t="n">
        <v>5023</v>
      </c>
      <c r="C7" s="4" t="inlineStr">
        <is>
          <t xml:space="preserve"> </t>
        </is>
      </c>
      <c r="D7" s="4" t="inlineStr">
        <is>
          <t xml:space="preserve"> </t>
        </is>
      </c>
      <c r="E7" s="5" t="n">
        <v>5023</v>
      </c>
      <c r="F7" s="4" t="inlineStr">
        <is>
          <t xml:space="preserve"> </t>
        </is>
      </c>
      <c r="G7" s="4" t="inlineStr">
        <is>
          <t xml:space="preserve"> </t>
        </is>
      </c>
    </row>
    <row r="8">
      <c r="A8" s="4" t="inlineStr">
        <is>
          <t>Activity under equity-based compensation plan</t>
        </is>
      </c>
      <c r="B8" s="5" t="n">
        <v>-816</v>
      </c>
      <c r="C8" s="4" t="inlineStr">
        <is>
          <t xml:space="preserve"> </t>
        </is>
      </c>
      <c r="D8" s="4" t="inlineStr">
        <is>
          <t xml:space="preserve"> </t>
        </is>
      </c>
      <c r="E8" s="5" t="n">
        <v>-816</v>
      </c>
      <c r="F8" s="4" t="inlineStr">
        <is>
          <t xml:space="preserve"> </t>
        </is>
      </c>
      <c r="G8" s="4" t="inlineStr">
        <is>
          <t xml:space="preserve"> </t>
        </is>
      </c>
    </row>
    <row r="9">
      <c r="A9" s="4" t="inlineStr">
        <is>
          <t>Vesting of restricted / performance stock units (in shares)</t>
        </is>
      </c>
      <c r="B9" s="4" t="inlineStr">
        <is>
          <t xml:space="preserve"> </t>
        </is>
      </c>
      <c r="C9" s="4" t="inlineStr">
        <is>
          <t xml:space="preserve"> </t>
        </is>
      </c>
      <c r="D9" s="5" t="n">
        <v>303020</v>
      </c>
      <c r="E9" s="4" t="inlineStr">
        <is>
          <t xml:space="preserve"> </t>
        </is>
      </c>
      <c r="F9" s="4" t="inlineStr">
        <is>
          <t xml:space="preserve"> </t>
        </is>
      </c>
      <c r="G9" s="4" t="inlineStr">
        <is>
          <t xml:space="preserve"> </t>
        </is>
      </c>
    </row>
    <row r="10">
      <c r="A10" s="4" t="inlineStr">
        <is>
          <t>Balance at end of period (in shares) at Mar. 31, 2024</t>
        </is>
      </c>
      <c r="B10" s="4" t="inlineStr">
        <is>
          <t xml:space="preserve"> </t>
        </is>
      </c>
      <c r="C10" s="4" t="inlineStr">
        <is>
          <t xml:space="preserve"> </t>
        </is>
      </c>
      <c r="D10" s="5" t="n">
        <v>170420309</v>
      </c>
      <c r="E10" s="4" t="inlineStr">
        <is>
          <t xml:space="preserve"> </t>
        </is>
      </c>
      <c r="F10" s="4" t="inlineStr">
        <is>
          <t xml:space="preserve"> </t>
        </is>
      </c>
      <c r="G10" s="4" t="inlineStr">
        <is>
          <t xml:space="preserve"> </t>
        </is>
      </c>
    </row>
    <row r="11">
      <c r="A11" s="4" t="inlineStr">
        <is>
          <t>Balance at end of period at Mar. 31, 2024</t>
        </is>
      </c>
      <c r="B11" s="5" t="n">
        <v>553977</v>
      </c>
      <c r="C11" s="4" t="inlineStr">
        <is>
          <t xml:space="preserve"> </t>
        </is>
      </c>
      <c r="D11" s="6" t="n">
        <v>2</v>
      </c>
      <c r="E11" s="5" t="n">
        <v>474749</v>
      </c>
      <c r="F11" s="6" t="n">
        <v>0</v>
      </c>
      <c r="G11" s="5" t="n">
        <v>79226</v>
      </c>
    </row>
    <row r="12">
      <c r="A12" s="4" t="inlineStr">
        <is>
          <t>Balance at beginning of period, treasury (in shares) at Mar. 31, 2024</t>
        </is>
      </c>
      <c r="B12" s="4" t="inlineStr">
        <is>
          <t xml:space="preserve"> </t>
        </is>
      </c>
      <c r="C12" s="4" t="inlineStr">
        <is>
          <t xml:space="preserve"> </t>
        </is>
      </c>
      <c r="D12" s="4" t="inlineStr">
        <is>
          <t xml:space="preserve"> </t>
        </is>
      </c>
      <c r="E12" s="4" t="inlineStr">
        <is>
          <t xml:space="preserve"> </t>
        </is>
      </c>
      <c r="F12" s="5" t="n">
        <v>0</v>
      </c>
      <c r="G12" s="4" t="inlineStr">
        <is>
          <t xml:space="preserve"> </t>
        </is>
      </c>
    </row>
    <row r="13">
      <c r="A13" s="4" t="inlineStr">
        <is>
          <t>Balance at beginning of period (in shares) at Dec. 31, 2024</t>
        </is>
      </c>
      <c r="B13" s="4" t="inlineStr">
        <is>
          <t xml:space="preserve"> </t>
        </is>
      </c>
      <c r="C13" s="5" t="n">
        <v>166762392</v>
      </c>
      <c r="D13" s="5" t="n">
        <v>166762392</v>
      </c>
      <c r="E13" s="4" t="inlineStr">
        <is>
          <t xml:space="preserve"> </t>
        </is>
      </c>
      <c r="F13" s="4" t="inlineStr">
        <is>
          <t xml:space="preserve"> </t>
        </is>
      </c>
      <c r="G13" s="4" t="inlineStr">
        <is>
          <t xml:space="preserve"> </t>
        </is>
      </c>
    </row>
    <row r="14">
      <c r="A14" s="4" t="inlineStr">
        <is>
          <t>Balance at beginning of period at Dec. 31, 2024</t>
        </is>
      </c>
      <c r="B14" s="6" t="n">
        <v>556800</v>
      </c>
      <c r="C14" s="4" t="inlineStr">
        <is>
          <t xml:space="preserve"> </t>
        </is>
      </c>
      <c r="D14" s="6" t="n">
        <v>2</v>
      </c>
      <c r="E14" s="5" t="n">
        <v>483550</v>
      </c>
      <c r="F14" s="6" t="n">
        <v>-25331</v>
      </c>
      <c r="G14" s="5" t="n">
        <v>98579</v>
      </c>
    </row>
    <row r="15">
      <c r="A15" s="4" t="inlineStr">
        <is>
          <t>Balance at beginning of period, treasury (in shares) at Dec. 31, 2024</t>
        </is>
      </c>
      <c r="B15" s="5" t="n">
        <v>3908387</v>
      </c>
      <c r="C15" s="4" t="inlineStr">
        <is>
          <t xml:space="preserve"> </t>
        </is>
      </c>
      <c r="D15" s="4" t="inlineStr">
        <is>
          <t xml:space="preserve"> </t>
        </is>
      </c>
      <c r="E15" s="4" t="inlineStr">
        <is>
          <t xml:space="preserve"> </t>
        </is>
      </c>
      <c r="F15" s="5" t="n">
        <v>3908387</v>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 income</t>
        </is>
      </c>
      <c r="B17" s="6" t="n">
        <v>-282</v>
      </c>
      <c r="C17" s="4" t="inlineStr">
        <is>
          <t xml:space="preserve"> </t>
        </is>
      </c>
      <c r="D17" s="4" t="inlineStr">
        <is>
          <t xml:space="preserve"> </t>
        </is>
      </c>
      <c r="E17" s="4" t="inlineStr">
        <is>
          <t xml:space="preserve"> </t>
        </is>
      </c>
      <c r="F17" s="4" t="inlineStr">
        <is>
          <t xml:space="preserve"> </t>
        </is>
      </c>
      <c r="G17" s="5" t="n">
        <v>-282</v>
      </c>
    </row>
    <row r="18">
      <c r="A18" s="4" t="inlineStr">
        <is>
          <t>Equity-based compensation</t>
        </is>
      </c>
      <c r="B18" s="5" t="n">
        <v>2661</v>
      </c>
      <c r="C18" s="4" t="inlineStr">
        <is>
          <t xml:space="preserve"> </t>
        </is>
      </c>
      <c r="D18" s="4" t="inlineStr">
        <is>
          <t xml:space="preserve"> </t>
        </is>
      </c>
      <c r="E18" s="5" t="n">
        <v>2661</v>
      </c>
      <c r="F18" s="4" t="inlineStr">
        <is>
          <t xml:space="preserve"> </t>
        </is>
      </c>
      <c r="G18" s="4" t="inlineStr">
        <is>
          <t xml:space="preserve"> </t>
        </is>
      </c>
    </row>
    <row r="19">
      <c r="A19" s="4" t="inlineStr">
        <is>
          <t>Activity under equity-based compensation plan</t>
        </is>
      </c>
      <c r="B19" s="5" t="n">
        <v>-251</v>
      </c>
      <c r="C19" s="4" t="inlineStr">
        <is>
          <t xml:space="preserve"> </t>
        </is>
      </c>
      <c r="D19" s="4" t="inlineStr">
        <is>
          <t xml:space="preserve"> </t>
        </is>
      </c>
      <c r="E19" s="5" t="n">
        <v>-251</v>
      </c>
      <c r="F19" s="4" t="inlineStr">
        <is>
          <t xml:space="preserve"> </t>
        </is>
      </c>
      <c r="G19" s="4" t="inlineStr">
        <is>
          <t xml:space="preserve"> </t>
        </is>
      </c>
    </row>
    <row r="20">
      <c r="A20" s="4" t="inlineStr">
        <is>
          <t>Vesting of restricted / performance stock units (in shares)</t>
        </is>
      </c>
      <c r="B20" s="4" t="inlineStr">
        <is>
          <t xml:space="preserve"> </t>
        </is>
      </c>
      <c r="C20" s="4" t="inlineStr">
        <is>
          <t xml:space="preserve"> </t>
        </is>
      </c>
      <c r="D20" s="5" t="n">
        <v>408010</v>
      </c>
      <c r="E20" s="4" t="inlineStr">
        <is>
          <t xml:space="preserve"> </t>
        </is>
      </c>
      <c r="F20" s="4" t="inlineStr">
        <is>
          <t xml:space="preserve"> </t>
        </is>
      </c>
      <c r="G20" s="4" t="inlineStr">
        <is>
          <t xml:space="preserve"> </t>
        </is>
      </c>
    </row>
    <row r="21">
      <c r="A21" s="4" t="inlineStr">
        <is>
          <t>Balance at end of period (in shares) at Mar. 31, 2025</t>
        </is>
      </c>
      <c r="B21" s="4" t="inlineStr">
        <is>
          <t xml:space="preserve"> </t>
        </is>
      </c>
      <c r="C21" s="5" t="n">
        <v>167170402</v>
      </c>
      <c r="D21" s="5" t="n">
        <v>167170402</v>
      </c>
      <c r="E21" s="4" t="inlineStr">
        <is>
          <t xml:space="preserve"> </t>
        </is>
      </c>
      <c r="F21" s="4" t="inlineStr">
        <is>
          <t xml:space="preserve"> </t>
        </is>
      </c>
      <c r="G21" s="4" t="inlineStr">
        <is>
          <t xml:space="preserve"> </t>
        </is>
      </c>
    </row>
    <row r="22">
      <c r="A22" s="4" t="inlineStr">
        <is>
          <t>Balance at end of period at Mar. 31, 2025</t>
        </is>
      </c>
      <c r="B22" s="6" t="n">
        <v>558928</v>
      </c>
      <c r="C22" s="4" t="inlineStr">
        <is>
          <t xml:space="preserve"> </t>
        </is>
      </c>
      <c r="D22" s="6" t="n">
        <v>2</v>
      </c>
      <c r="E22" s="6" t="n">
        <v>485960</v>
      </c>
      <c r="F22" s="6" t="n">
        <v>-25331</v>
      </c>
      <c r="G22" s="6" t="n">
        <v>98297</v>
      </c>
    </row>
    <row r="23">
      <c r="A23" s="4" t="inlineStr">
        <is>
          <t>Balance at beginning of period, treasury (in shares) at Mar. 31, 2025</t>
        </is>
      </c>
      <c r="B23" s="5" t="n">
        <v>3908387</v>
      </c>
      <c r="C23" s="4" t="inlineStr">
        <is>
          <t xml:space="preserve"> </t>
        </is>
      </c>
      <c r="D23" s="4" t="inlineStr">
        <is>
          <t xml:space="preserve"> </t>
        </is>
      </c>
      <c r="E23" s="4" t="inlineStr">
        <is>
          <t xml:space="preserve"> </t>
        </is>
      </c>
      <c r="F23" s="5" t="n">
        <v>3908387</v>
      </c>
      <c r="G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Long-Term Debt - Narrative (Details) - USD ($)</t>
        </is>
      </c>
      <c r="D1" s="2" t="inlineStr">
        <is>
          <t>3 Months Ended</t>
        </is>
      </c>
    </row>
    <row r="2">
      <c r="B2" s="2" t="inlineStr">
        <is>
          <t>Mar. 19, 2024</t>
        </is>
      </c>
      <c r="C2" s="2" t="inlineStr">
        <is>
          <t>Jan. 19, 2024</t>
        </is>
      </c>
      <c r="D2" s="2" t="inlineStr">
        <is>
          <t>Mar. 31, 2025</t>
        </is>
      </c>
      <c r="E2" s="2" t="inlineStr">
        <is>
          <t>Mar. 31, 2024</t>
        </is>
      </c>
      <c r="F2" s="2" t="inlineStr">
        <is>
          <t>Dec. 31, 2024</t>
        </is>
      </c>
      <c r="G2" s="2" t="inlineStr">
        <is>
          <t>Mar. 18, 2024</t>
        </is>
      </c>
    </row>
    <row r="3">
      <c r="A3" s="4" t="inlineStr">
        <is>
          <t>Term Loan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ayments of lines of credit</t>
        </is>
      </c>
      <c r="B5" s="4" t="inlineStr">
        <is>
          <t xml:space="preserve"> </t>
        </is>
      </c>
      <c r="C5" s="4" t="inlineStr">
        <is>
          <t xml:space="preserve"> </t>
        </is>
      </c>
      <c r="D5" s="6" t="n">
        <v>0</v>
      </c>
      <c r="E5" s="6" t="n">
        <v>143750000</v>
      </c>
      <c r="F5" s="4" t="inlineStr">
        <is>
          <t xml:space="preserve"> </t>
        </is>
      </c>
      <c r="G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s of lines of credit</t>
        </is>
      </c>
      <c r="B8" s="4" t="inlineStr">
        <is>
          <t xml:space="preserve"> </t>
        </is>
      </c>
      <c r="C8" s="4" t="inlineStr">
        <is>
          <t xml:space="preserve"> </t>
        </is>
      </c>
      <c r="D8" s="6" t="n">
        <v>20000000</v>
      </c>
      <c r="E8" s="6" t="n">
        <v>15000000</v>
      </c>
      <c r="F8" s="4" t="inlineStr">
        <is>
          <t xml:space="preserve"> </t>
        </is>
      </c>
      <c r="G8" s="4" t="inlineStr">
        <is>
          <t xml:space="preserve"> </t>
        </is>
      </c>
    </row>
    <row r="9">
      <c r="A9" s="4" t="inlineStr">
        <is>
          <t>Senior Secured Credit Agreement | Line of Credit | 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of debt instrument</t>
        </is>
      </c>
      <c r="B11" s="4" t="inlineStr">
        <is>
          <t xml:space="preserve"> </t>
        </is>
      </c>
      <c r="C11" s="4" t="inlineStr">
        <is>
          <t xml:space="preserve"> </t>
        </is>
      </c>
      <c r="D11" s="4" t="inlineStr">
        <is>
          <t>6 years</t>
        </is>
      </c>
      <c r="E11" s="4" t="inlineStr">
        <is>
          <t xml:space="preserve"> </t>
        </is>
      </c>
      <c r="F11" s="4" t="inlineStr">
        <is>
          <t xml:space="preserve"> </t>
        </is>
      </c>
      <c r="G11" s="4" t="inlineStr">
        <is>
          <t xml:space="preserve"> </t>
        </is>
      </c>
    </row>
    <row r="12">
      <c r="A12" s="4" t="inlineStr">
        <is>
          <t>Repayments of lines of credit</t>
        </is>
      </c>
      <c r="B12" s="6" t="n">
        <v>43800000</v>
      </c>
      <c r="C12" s="6" t="n">
        <v>100000000</v>
      </c>
      <c r="D12" s="4" t="inlineStr">
        <is>
          <t xml:space="preserve"> </t>
        </is>
      </c>
      <c r="E12" s="4" t="inlineStr">
        <is>
          <t xml:space="preserve"> </t>
        </is>
      </c>
      <c r="F12" s="4" t="inlineStr">
        <is>
          <t xml:space="preserve"> </t>
        </is>
      </c>
      <c r="G12" s="4" t="inlineStr">
        <is>
          <t xml:space="preserve"> </t>
        </is>
      </c>
    </row>
    <row r="13">
      <c r="A13" s="4" t="inlineStr">
        <is>
          <t>Senior Secured Credit Agreement | Line of Credit | Term Loan Facility | Debt, Covenant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net leverage ratio</t>
        </is>
      </c>
      <c r="B15" s="13" t="n">
        <v>4.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Secured Credit Agreement | Line of Credit | Term Loan Facility | Debt, Covenant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net leverage ratio</t>
        </is>
      </c>
      <c r="B18" s="5" t="n">
        <v>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Secured Credit Agreement | Line of Credit | Term Loan Facility | SOF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B21" s="9" t="n">
        <v>0.02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nior Secured Credit Agreement | Line of Credit | Term Loan Facility | SOF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t>
        </is>
      </c>
      <c r="B24" s="10" t="n">
        <v>0.0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nior Secured Credit Agreement | Line of Credit | Term Loan Facility | Base Rat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t>
        </is>
      </c>
      <c r="B27" s="9" t="n">
        <v>0.01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nior Secured Credit Agreement | Line of Credit | Term Loan Facility | Base Rat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t>
        </is>
      </c>
      <c r="B30" s="10" t="n">
        <v>0.0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nior Secured Credit Agreement | Line of Credi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 of credit facility</t>
        </is>
      </c>
      <c r="B33" s="6" t="n">
        <v>200000000</v>
      </c>
      <c r="C33" s="4" t="inlineStr">
        <is>
          <t xml:space="preserve"> </t>
        </is>
      </c>
      <c r="D33" s="4" t="inlineStr">
        <is>
          <t xml:space="preserve"> </t>
        </is>
      </c>
      <c r="E33" s="4" t="inlineStr">
        <is>
          <t xml:space="preserve"> </t>
        </is>
      </c>
      <c r="F33" s="4" t="inlineStr">
        <is>
          <t xml:space="preserve"> </t>
        </is>
      </c>
      <c r="G33" s="6" t="n">
        <v>150000000</v>
      </c>
    </row>
    <row r="34">
      <c r="A34" s="4" t="inlineStr">
        <is>
          <t>Interest rate margin reduction</t>
        </is>
      </c>
      <c r="B34" s="9" t="n">
        <v>0.00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step-down</t>
        </is>
      </c>
      <c r="B35" s="9" t="n">
        <v>0.00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itment fee applicable</t>
        </is>
      </c>
      <c r="B36" s="9" t="n">
        <v>0.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itment fee applicable, additional step-down</t>
        </is>
      </c>
      <c r="B37" s="9" t="n">
        <v>0.000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 gross</t>
        </is>
      </c>
      <c r="B38" s="4" t="inlineStr">
        <is>
          <t xml:space="preserve"> </t>
        </is>
      </c>
      <c r="C38" s="4" t="inlineStr">
        <is>
          <t xml:space="preserve"> </t>
        </is>
      </c>
      <c r="D38" s="6" t="n">
        <v>141750000</v>
      </c>
      <c r="E38" s="4" t="inlineStr">
        <is>
          <t xml:space="preserve"> </t>
        </is>
      </c>
      <c r="F38" s="6" t="n">
        <v>141750000</v>
      </c>
      <c r="G38" s="4" t="inlineStr">
        <is>
          <t xml:space="preserve"> </t>
        </is>
      </c>
    </row>
    <row r="39">
      <c r="A39" s="4" t="inlineStr">
        <is>
          <t>Letters of credit outstanding, amount</t>
        </is>
      </c>
      <c r="B39" s="4" t="inlineStr">
        <is>
          <t xml:space="preserve"> </t>
        </is>
      </c>
      <c r="C39" s="4" t="inlineStr">
        <is>
          <t xml:space="preserve"> </t>
        </is>
      </c>
      <c r="D39" s="5" t="n">
        <v>0</v>
      </c>
      <c r="E39" s="4" t="inlineStr">
        <is>
          <t xml:space="preserve"> </t>
        </is>
      </c>
      <c r="F39" s="4" t="inlineStr">
        <is>
          <t xml:space="preserve"> </t>
        </is>
      </c>
      <c r="G39" s="4" t="inlineStr">
        <is>
          <t xml:space="preserve"> </t>
        </is>
      </c>
    </row>
    <row r="40">
      <c r="A40" s="4" t="inlineStr">
        <is>
          <t>Remaining borrowing capacity under credit facility</t>
        </is>
      </c>
      <c r="B40" s="4" t="inlineStr">
        <is>
          <t xml:space="preserve"> </t>
        </is>
      </c>
      <c r="C40" s="4" t="inlineStr">
        <is>
          <t xml:space="preserve"> </t>
        </is>
      </c>
      <c r="D40" s="6" t="n">
        <v>58200000</v>
      </c>
      <c r="E40" s="4" t="inlineStr">
        <is>
          <t xml:space="preserve"> </t>
        </is>
      </c>
      <c r="F40" s="4" t="inlineStr">
        <is>
          <t xml:space="preserve"> </t>
        </is>
      </c>
      <c r="G40" s="4" t="inlineStr">
        <is>
          <t xml:space="preserve"> </t>
        </is>
      </c>
    </row>
    <row r="41">
      <c r="A41" s="4" t="inlineStr">
        <is>
          <t>Senior Secured Credit Agreement | Line of Credit | Revolving Credit Facility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t>
        </is>
      </c>
      <c r="B43" s="9" t="n">
        <v>0.025</v>
      </c>
      <c r="C43" s="4" t="inlineStr">
        <is>
          <t xml:space="preserve"> </t>
        </is>
      </c>
      <c r="D43" s="9" t="n">
        <v>0.025</v>
      </c>
      <c r="E43" s="4" t="inlineStr">
        <is>
          <t xml:space="preserve"> </t>
        </is>
      </c>
      <c r="F43" s="4" t="inlineStr">
        <is>
          <t xml:space="preserve"> </t>
        </is>
      </c>
      <c r="G43" s="4" t="inlineStr">
        <is>
          <t xml:space="preserve"> </t>
        </is>
      </c>
    </row>
    <row r="44">
      <c r="A44" s="4" t="inlineStr">
        <is>
          <t>Senior Secured Credit Agreement | Line of Credit | Revolving Credit Facility | SOFR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on variable rate</t>
        </is>
      </c>
      <c r="B46" s="4" t="inlineStr">
        <is>
          <t xml:space="preserve"> </t>
        </is>
      </c>
      <c r="C46" s="4" t="inlineStr">
        <is>
          <t xml:space="preserve"> </t>
        </is>
      </c>
      <c r="D46" s="9" t="n">
        <v>0.0689</v>
      </c>
      <c r="E46" s="4" t="inlineStr">
        <is>
          <t xml:space="preserve"> </t>
        </is>
      </c>
      <c r="F46" s="4" t="inlineStr">
        <is>
          <t xml:space="preserve"> </t>
        </is>
      </c>
      <c r="G46" s="4" t="inlineStr">
        <is>
          <t xml:space="preserve"> </t>
        </is>
      </c>
    </row>
    <row r="47">
      <c r="A47" s="4" t="inlineStr">
        <is>
          <t>Senior Secured Credit Agreement | Line of Credit | Revolving Credit Facility | SOF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t>
        </is>
      </c>
      <c r="B49" s="4" t="inlineStr">
        <is>
          <t xml:space="preserve"> </t>
        </is>
      </c>
      <c r="C49" s="4" t="inlineStr">
        <is>
          <t xml:space="preserve"> </t>
        </is>
      </c>
      <c r="D49" s="9" t="n">
        <v>0.06900000000000001</v>
      </c>
      <c r="E49" s="4" t="inlineStr">
        <is>
          <t xml:space="preserve"> </t>
        </is>
      </c>
      <c r="F49" s="4" t="inlineStr">
        <is>
          <t xml:space="preserve"> </t>
        </is>
      </c>
      <c r="G49" s="4" t="inlineStr">
        <is>
          <t xml:space="preserve"> </t>
        </is>
      </c>
    </row>
    <row r="50">
      <c r="A50" s="4" t="inlineStr">
        <is>
          <t>Senior Secured Credit Agreement | Line of Credit | Revolving Credit Facility |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t>
        </is>
      </c>
      <c r="B52" s="9" t="n">
        <v>0.015</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EP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 basic</t>
        </is>
      </c>
      <c r="B4" s="6" t="n">
        <v>-282</v>
      </c>
      <c r="C4" s="6" t="n">
        <v>4774</v>
      </c>
    </row>
    <row r="5">
      <c r="A5" s="4" t="inlineStr">
        <is>
          <t>Net income (loss) - diluted</t>
        </is>
      </c>
      <c r="B5" s="6" t="n">
        <v>-282</v>
      </c>
      <c r="C5" s="6" t="n">
        <v>4774</v>
      </c>
    </row>
    <row r="6">
      <c r="A6" s="3" t="inlineStr">
        <is>
          <t>Denominator:</t>
        </is>
      </c>
      <c r="B6" s="4" t="inlineStr">
        <is>
          <t xml:space="preserve"> </t>
        </is>
      </c>
      <c r="C6" s="4" t="inlineStr">
        <is>
          <t xml:space="preserve"> </t>
        </is>
      </c>
    </row>
    <row r="7">
      <c r="A7" s="4" t="inlineStr">
        <is>
          <t>Weighted average shares of Class A common stock outstanding - basic (in shares)</t>
        </is>
      </c>
      <c r="B7" s="5" t="n">
        <v>166960000</v>
      </c>
      <c r="C7" s="5" t="n">
        <v>170282000</v>
      </c>
    </row>
    <row r="8">
      <c r="A8" s="3" t="inlineStr">
        <is>
          <t>Effect of dilutive securities:</t>
        </is>
      </c>
      <c r="B8" s="4" t="inlineStr">
        <is>
          <t xml:space="preserve"> </t>
        </is>
      </c>
      <c r="C8" s="4" t="inlineStr">
        <is>
          <t xml:space="preserve"> </t>
        </is>
      </c>
    </row>
    <row r="9">
      <c r="A9" s="4" t="inlineStr">
        <is>
          <t>Weighted average shares of Class A common stock outstanding - diluted (in shares)</t>
        </is>
      </c>
      <c r="B9" s="5" t="n">
        <v>166960000</v>
      </c>
      <c r="C9" s="5" t="n">
        <v>170514000</v>
      </c>
    </row>
    <row r="10">
      <c r="A10" s="4" t="inlineStr">
        <is>
          <t>Earnings (loss) per share of Class A common stock - basic (in dollars per share)</t>
        </is>
      </c>
      <c r="B10" s="6" t="n">
        <v>0</v>
      </c>
      <c r="C10" s="8" t="n">
        <v>0.03</v>
      </c>
    </row>
    <row r="11">
      <c r="A11" s="4" t="inlineStr">
        <is>
          <t>Earnings (loss) per share of Class A common stock - diluted (in dollars per share)</t>
        </is>
      </c>
      <c r="B11" s="6" t="n">
        <v>0</v>
      </c>
      <c r="C11" s="8" t="n">
        <v>0.03</v>
      </c>
    </row>
    <row r="12">
      <c r="A12" s="4" t="inlineStr">
        <is>
          <t>Increase of diluted shares (in shares)</t>
        </is>
      </c>
      <c r="B12" s="5" t="n">
        <v>163722</v>
      </c>
      <c r="C12" s="4" t="inlineStr">
        <is>
          <t xml:space="preserve"> </t>
        </is>
      </c>
    </row>
    <row r="13">
      <c r="A13" s="4" t="inlineStr">
        <is>
          <t>Restricted / performance stock units</t>
        </is>
      </c>
      <c r="B13" s="4" t="inlineStr">
        <is>
          <t xml:space="preserve"> </t>
        </is>
      </c>
      <c r="C13" s="4" t="inlineStr">
        <is>
          <t xml:space="preserve"> </t>
        </is>
      </c>
    </row>
    <row r="14">
      <c r="A14" s="3" t="inlineStr">
        <is>
          <t>Effect of dilutive securities:</t>
        </is>
      </c>
      <c r="B14" s="4" t="inlineStr">
        <is>
          <t xml:space="preserve"> </t>
        </is>
      </c>
      <c r="C14" s="4" t="inlineStr">
        <is>
          <t xml:space="preserve"> </t>
        </is>
      </c>
    </row>
    <row r="15">
      <c r="A15" s="4" t="inlineStr">
        <is>
          <t>Effect of dilutive securities (in shares)</t>
        </is>
      </c>
      <c r="B15" s="5" t="n">
        <v>0</v>
      </c>
      <c r="C15" s="5" t="n">
        <v>232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Based Compensation - Narrative (Details) - USD ($) $ / shares in Units, $ in Millions</t>
        </is>
      </c>
      <c r="B1" s="2" t="inlineStr">
        <is>
          <t>3 Months Ended</t>
        </is>
      </c>
    </row>
    <row r="2">
      <c r="B2" s="2" t="inlineStr">
        <is>
          <t>Mar. 31, 2025</t>
        </is>
      </c>
      <c r="C2" s="2" t="inlineStr">
        <is>
          <t>Mar. 31, 2024</t>
        </is>
      </c>
      <c r="D2" s="2" t="inlineStr">
        <is>
          <t>Jan. 26,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t>
        </is>
      </c>
      <c r="B4" s="11" t="n">
        <v>2.7</v>
      </c>
      <c r="C4" s="6" t="n">
        <v>5</v>
      </c>
      <c r="D4" s="4" t="inlineStr">
        <is>
          <t xml:space="preserve"> </t>
        </is>
      </c>
    </row>
    <row r="5">
      <c r="A5" s="4" t="inlineStr">
        <is>
          <t>Unrecognized compensation costs</t>
        </is>
      </c>
      <c r="B5" s="11" t="n">
        <v>19.7</v>
      </c>
      <c r="C5" s="4" t="inlineStr">
        <is>
          <t xml:space="preserve"> </t>
        </is>
      </c>
      <c r="D5" s="4" t="inlineStr">
        <is>
          <t xml:space="preserve"> </t>
        </is>
      </c>
    </row>
    <row r="6">
      <c r="A6" s="4" t="inlineStr">
        <is>
          <t>Period for recognition of unrecognized compensation costs</t>
        </is>
      </c>
      <c r="B6" s="4" t="inlineStr">
        <is>
          <t>2 years 6 months</t>
        </is>
      </c>
      <c r="C6" s="4" t="inlineStr">
        <is>
          <t xml:space="preserve"> </t>
        </is>
      </c>
      <c r="D6" s="4" t="inlineStr">
        <is>
          <t xml:space="preserve"> </t>
        </is>
      </c>
    </row>
    <row r="7">
      <c r="A7" s="4" t="inlineStr">
        <is>
          <t>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Granted (in shares)</t>
        </is>
      </c>
      <c r="B9" s="5" t="n">
        <v>1480042</v>
      </c>
      <c r="C9" s="4" t="inlineStr">
        <is>
          <t xml:space="preserve"> </t>
        </is>
      </c>
      <c r="D9" s="4" t="inlineStr">
        <is>
          <t xml:space="preserve"> </t>
        </is>
      </c>
    </row>
    <row r="10">
      <c r="A10" s="4" t="inlineStr">
        <is>
          <t>Granted (in dollars per share)</t>
        </is>
      </c>
      <c r="B10" s="8" t="n">
        <v>4.6</v>
      </c>
      <c r="C10" s="4" t="inlineStr">
        <is>
          <t xml:space="preserve"> </t>
        </is>
      </c>
      <c r="D10" s="4" t="inlineStr">
        <is>
          <t xml:space="preserve"> </t>
        </is>
      </c>
    </row>
    <row r="11">
      <c r="A11" s="4" t="inlineStr">
        <is>
          <t>Award vesting period</t>
        </is>
      </c>
      <c r="B11" s="4" t="inlineStr">
        <is>
          <t>3 years</t>
        </is>
      </c>
      <c r="C11" s="4" t="inlineStr">
        <is>
          <t xml:space="preserve"> </t>
        </is>
      </c>
      <c r="D11" s="4" t="inlineStr">
        <is>
          <t xml:space="preserve"> </t>
        </is>
      </c>
    </row>
    <row r="12">
      <c r="A12" s="4" t="inlineStr">
        <is>
          <t>Restricted Stock Unit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dollars per share)</t>
        </is>
      </c>
      <c r="B14" s="8" t="n">
        <v>4.54</v>
      </c>
      <c r="C14" s="4" t="inlineStr">
        <is>
          <t xml:space="preserve"> </t>
        </is>
      </c>
      <c r="D14" s="4" t="inlineStr">
        <is>
          <t xml:space="preserve"> </t>
        </is>
      </c>
    </row>
    <row r="15">
      <c r="A15" s="4" t="inlineStr">
        <is>
          <t>Restricted Stock Unit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ed (in dollars per share)</t>
        </is>
      </c>
      <c r="B17" s="8" t="n">
        <v>6.05</v>
      </c>
      <c r="C17" s="4" t="inlineStr">
        <is>
          <t xml:space="preserve"> </t>
        </is>
      </c>
      <c r="D17" s="4" t="inlineStr">
        <is>
          <t xml:space="preserve"> </t>
        </is>
      </c>
    </row>
    <row r="18">
      <c r="A18" s="4" t="inlineStr">
        <is>
          <t>Performance Shar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ranted (in shares)</t>
        </is>
      </c>
      <c r="B20" s="5" t="n">
        <v>885077</v>
      </c>
      <c r="C20" s="4" t="inlineStr">
        <is>
          <t xml:space="preserve"> </t>
        </is>
      </c>
      <c r="D20" s="4" t="inlineStr">
        <is>
          <t xml:space="preserve"> </t>
        </is>
      </c>
    </row>
    <row r="21">
      <c r="A21" s="4" t="inlineStr">
        <is>
          <t>Granted (in dollars per share)</t>
        </is>
      </c>
      <c r="B21" s="8" t="n">
        <v>4.59</v>
      </c>
      <c r="C21" s="4" t="inlineStr">
        <is>
          <t xml:space="preserve"> </t>
        </is>
      </c>
      <c r="D21" s="4" t="inlineStr">
        <is>
          <t xml:space="preserve"> </t>
        </is>
      </c>
    </row>
    <row r="22">
      <c r="A22" s="4" t="inlineStr">
        <is>
          <t>Award vesting period</t>
        </is>
      </c>
      <c r="B22" s="4" t="inlineStr">
        <is>
          <t>3 years</t>
        </is>
      </c>
      <c r="C22" s="4" t="inlineStr">
        <is>
          <t xml:space="preserve"> </t>
        </is>
      </c>
      <c r="D22" s="4" t="inlineStr">
        <is>
          <t xml:space="preserve"> </t>
        </is>
      </c>
    </row>
    <row r="23">
      <c r="A23" s="4" t="inlineStr">
        <is>
          <t>Performance Shares | Class A Common Stock</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Granted (in dollars per share)</t>
        </is>
      </c>
      <c r="B25" s="8" t="n">
        <v>4.59</v>
      </c>
      <c r="C25" s="4" t="inlineStr">
        <is>
          <t xml:space="preserve"> </t>
        </is>
      </c>
      <c r="D25" s="4" t="inlineStr">
        <is>
          <t xml:space="preserve"> </t>
        </is>
      </c>
    </row>
    <row r="26">
      <c r="A26" s="4" t="inlineStr">
        <is>
          <t>2021 Incentive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shares authorized (in shares)</t>
        </is>
      </c>
      <c r="B28" s="4" t="inlineStr">
        <is>
          <t xml:space="preserve"> </t>
        </is>
      </c>
      <c r="C28" s="4" t="inlineStr">
        <is>
          <t xml:space="preserve"> </t>
        </is>
      </c>
      <c r="D28" s="5" t="n">
        <v>876812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estricted And Performance Stock Unit Activity (Details)</t>
        </is>
      </c>
      <c r="B1" s="2" t="inlineStr">
        <is>
          <t>3 Months Ended</t>
        </is>
      </c>
    </row>
    <row r="2">
      <c r="B2" s="2" t="inlineStr">
        <is>
          <t>Mar. 31, 2025 $ / shares shares</t>
        </is>
      </c>
    </row>
    <row r="3">
      <c r="A3" s="4" t="inlineStr">
        <is>
          <t>Restricted Stock Units</t>
        </is>
      </c>
      <c r="B3" s="4" t="inlineStr">
        <is>
          <t xml:space="preserve"> </t>
        </is>
      </c>
    </row>
    <row r="4">
      <c r="A4" s="3" t="inlineStr">
        <is>
          <t>Stock Units</t>
        </is>
      </c>
      <c r="B4" s="4" t="inlineStr">
        <is>
          <t xml:space="preserve"> </t>
        </is>
      </c>
    </row>
    <row r="5">
      <c r="A5" s="4" t="inlineStr">
        <is>
          <t>Outstanding at beginning of period (in shares) | shares</t>
        </is>
      </c>
      <c r="B5" s="5" t="n">
        <v>1842356</v>
      </c>
    </row>
    <row r="6">
      <c r="A6" s="4" t="inlineStr">
        <is>
          <t>Granted (in shares) | shares</t>
        </is>
      </c>
      <c r="B6" s="5" t="n">
        <v>1480042</v>
      </c>
    </row>
    <row r="7">
      <c r="A7" s="4" t="inlineStr">
        <is>
          <t>Vested (in shares) | shares</t>
        </is>
      </c>
      <c r="B7" s="5" t="n">
        <v>-430431</v>
      </c>
    </row>
    <row r="8">
      <c r="A8" s="4" t="inlineStr">
        <is>
          <t>Forfeited (in shares) | shares</t>
        </is>
      </c>
      <c r="B8" s="5" t="n">
        <v>-41582</v>
      </c>
    </row>
    <row r="9">
      <c r="A9" s="4" t="inlineStr">
        <is>
          <t>Outstanding at end of period (in shares) | shares</t>
        </is>
      </c>
      <c r="B9" s="5" t="n">
        <v>2850385</v>
      </c>
    </row>
    <row r="10">
      <c r="A10" s="3" t="inlineStr">
        <is>
          <t>Weighted Average Price</t>
        </is>
      </c>
      <c r="B10" s="4" t="inlineStr">
        <is>
          <t xml:space="preserve"> </t>
        </is>
      </c>
    </row>
    <row r="11">
      <c r="A11" s="4" t="inlineStr">
        <is>
          <t>Balance at beginning of period (in dollars per share) | $ / shares</t>
        </is>
      </c>
      <c r="B11" s="8" t="n">
        <v>12.21</v>
      </c>
    </row>
    <row r="12">
      <c r="A12" s="4" t="inlineStr">
        <is>
          <t>Granted (in dollars per share) | $ / shares</t>
        </is>
      </c>
      <c r="B12" s="13" t="n">
        <v>4.6</v>
      </c>
    </row>
    <row r="13">
      <c r="A13" s="4" t="inlineStr">
        <is>
          <t>Vested (in dollars per share) | $ / shares</t>
        </is>
      </c>
      <c r="B13" s="13" t="n">
        <v>20.86</v>
      </c>
    </row>
    <row r="14">
      <c r="A14" s="4" t="inlineStr">
        <is>
          <t>Forfeited (in dollars per share) | $ / shares</t>
        </is>
      </c>
      <c r="B14" s="13" t="n">
        <v>12.74</v>
      </c>
    </row>
    <row r="15">
      <c r="A15" s="4" t="inlineStr">
        <is>
          <t>Balance at end of period (in dollars per share) | $ / shares</t>
        </is>
      </c>
      <c r="B15" s="8" t="n">
        <v>6.94</v>
      </c>
    </row>
    <row r="16">
      <c r="A16" s="4" t="inlineStr">
        <is>
          <t>Performance Shares</t>
        </is>
      </c>
      <c r="B16" s="4" t="inlineStr">
        <is>
          <t xml:space="preserve"> </t>
        </is>
      </c>
    </row>
    <row r="17">
      <c r="A17" s="3" t="inlineStr">
        <is>
          <t>Stock Units</t>
        </is>
      </c>
      <c r="B17" s="4" t="inlineStr">
        <is>
          <t xml:space="preserve"> </t>
        </is>
      </c>
    </row>
    <row r="18">
      <c r="A18" s="4" t="inlineStr">
        <is>
          <t>Outstanding at beginning of period (in shares) | shares</t>
        </is>
      </c>
      <c r="B18" s="5" t="n">
        <v>472666</v>
      </c>
    </row>
    <row r="19">
      <c r="A19" s="4" t="inlineStr">
        <is>
          <t>Granted (in shares) | shares</t>
        </is>
      </c>
      <c r="B19" s="5" t="n">
        <v>885077</v>
      </c>
    </row>
    <row r="20">
      <c r="A20" s="4" t="inlineStr">
        <is>
          <t>Vested (in shares) | shares</t>
        </is>
      </c>
      <c r="B20" s="5" t="n">
        <v>-37678</v>
      </c>
    </row>
    <row r="21">
      <c r="A21" s="4" t="inlineStr">
        <is>
          <t>Forfeited (in shares) | shares</t>
        </is>
      </c>
      <c r="B21" s="5" t="n">
        <v>-20831</v>
      </c>
    </row>
    <row r="22">
      <c r="A22" s="4" t="inlineStr">
        <is>
          <t>Outstanding at end of period (in shares) | shares</t>
        </is>
      </c>
      <c r="B22" s="5" t="n">
        <v>1299234</v>
      </c>
    </row>
    <row r="23">
      <c r="A23" s="3" t="inlineStr">
        <is>
          <t>Weighted Average Price</t>
        </is>
      </c>
      <c r="B23" s="4" t="inlineStr">
        <is>
          <t xml:space="preserve"> </t>
        </is>
      </c>
    </row>
    <row r="24">
      <c r="A24" s="4" t="inlineStr">
        <is>
          <t>Balance at beginning of period (in dollars per share) | $ / shares</t>
        </is>
      </c>
      <c r="B24" s="8" t="n">
        <v>18.77</v>
      </c>
    </row>
    <row r="25">
      <c r="A25" s="4" t="inlineStr">
        <is>
          <t>Granted (in dollars per share) | $ / shares</t>
        </is>
      </c>
      <c r="B25" s="13" t="n">
        <v>4.59</v>
      </c>
    </row>
    <row r="26">
      <c r="A26" s="4" t="inlineStr">
        <is>
          <t>Vested (in dollars per share) | $ / shares</t>
        </is>
      </c>
      <c r="B26" s="13" t="n">
        <v>14.43</v>
      </c>
    </row>
    <row r="27">
      <c r="A27" s="4" t="inlineStr">
        <is>
          <t>Forfeited (in dollars per share) | $ / shares</t>
        </is>
      </c>
      <c r="B27" s="13" t="n">
        <v>14.43</v>
      </c>
    </row>
    <row r="28">
      <c r="A28" s="4" t="inlineStr">
        <is>
          <t>Balance at end of period (in dollars per share) | $ / shares</t>
        </is>
      </c>
      <c r="B28" s="8" t="n">
        <v>9.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34" customWidth="1" min="2" max="2"/>
    <col width="21" customWidth="1" min="3" max="3"/>
    <col width="22" customWidth="1" min="4" max="4"/>
    <col width="22" customWidth="1" min="5" max="5"/>
  </cols>
  <sheetData>
    <row r="1">
      <c r="A1" s="1" t="inlineStr">
        <is>
          <t>Stockholders' Equity (Details) $ in Millions</t>
        </is>
      </c>
      <c r="B1" s="2" t="inlineStr">
        <is>
          <t>Mar. 31, 2025 USD ($) vote shares</t>
        </is>
      </c>
      <c r="C1" s="2" t="inlineStr">
        <is>
          <t>Dec. 31, 2024 shares</t>
        </is>
      </c>
      <c r="D1" s="2" t="inlineStr">
        <is>
          <t>Jun. 30, 2024 USD ($)</t>
        </is>
      </c>
      <c r="E1" s="2" t="inlineStr">
        <is>
          <t>Jun. 11, 2024 USD ($)</t>
        </is>
      </c>
    </row>
    <row r="2">
      <c r="A2" s="4" t="inlineStr">
        <is>
          <t>Common Class B</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votes per share of common stock | vote</t>
        </is>
      </c>
      <c r="B4" s="5" t="n">
        <v>1</v>
      </c>
      <c r="C4" s="4" t="inlineStr">
        <is>
          <t xml:space="preserve"> </t>
        </is>
      </c>
      <c r="D4" s="4" t="inlineStr">
        <is>
          <t xml:space="preserve"> </t>
        </is>
      </c>
      <c r="E4" s="4" t="inlineStr">
        <is>
          <t xml:space="preserve"> </t>
        </is>
      </c>
    </row>
    <row r="5">
      <c r="A5" s="4" t="inlineStr">
        <is>
          <t>Common stock outstanding (in shares)</t>
        </is>
      </c>
      <c r="B5" s="5" t="n">
        <v>0</v>
      </c>
      <c r="C5" s="4" t="inlineStr">
        <is>
          <t xml:space="preserve"> </t>
        </is>
      </c>
      <c r="D5" s="4" t="inlineStr">
        <is>
          <t xml:space="preserve"> </t>
        </is>
      </c>
      <c r="E5" s="4" t="inlineStr">
        <is>
          <t xml:space="preserve"> </t>
        </is>
      </c>
    </row>
    <row r="6">
      <c r="A6" s="4" t="inlineStr">
        <is>
          <t>Common stock issued (in shares)</t>
        </is>
      </c>
      <c r="B6" s="5" t="n">
        <v>0</v>
      </c>
      <c r="C6" s="4" t="inlineStr">
        <is>
          <t xml:space="preserve"> </t>
        </is>
      </c>
      <c r="D6" s="4" t="inlineStr">
        <is>
          <t xml:space="preserve"> </t>
        </is>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Number of votes per share of common stock | vote</t>
        </is>
      </c>
      <c r="B9" s="5" t="n">
        <v>1</v>
      </c>
      <c r="C9" s="4" t="inlineStr">
        <is>
          <t xml:space="preserve"> </t>
        </is>
      </c>
      <c r="D9" s="4" t="inlineStr">
        <is>
          <t xml:space="preserve"> </t>
        </is>
      </c>
      <c r="E9" s="4" t="inlineStr">
        <is>
          <t xml:space="preserve"> </t>
        </is>
      </c>
    </row>
    <row r="10">
      <c r="A10" s="4" t="inlineStr">
        <is>
          <t>Common stock outstanding (in shares)</t>
        </is>
      </c>
      <c r="B10" s="5" t="n">
        <v>167170402</v>
      </c>
      <c r="C10" s="5" t="n">
        <v>166762392</v>
      </c>
      <c r="D10" s="4" t="inlineStr">
        <is>
          <t xml:space="preserve"> </t>
        </is>
      </c>
      <c r="E10" s="4" t="inlineStr">
        <is>
          <t xml:space="preserve"> </t>
        </is>
      </c>
    </row>
    <row r="11">
      <c r="A11" s="4" t="inlineStr">
        <is>
          <t>Common stock issued (in shares)</t>
        </is>
      </c>
      <c r="B11" s="5" t="n">
        <v>171078789</v>
      </c>
      <c r="C11" s="5" t="n">
        <v>170670779</v>
      </c>
      <c r="D11" s="4" t="inlineStr">
        <is>
          <t xml:space="preserve"> </t>
        </is>
      </c>
      <c r="E11" s="4" t="inlineStr">
        <is>
          <t xml:space="preserve"> </t>
        </is>
      </c>
    </row>
    <row r="12">
      <c r="A12" s="4" t="inlineStr">
        <is>
          <t>Share repurchase program, authorized, amount | $</t>
        </is>
      </c>
      <c r="B12" s="6" t="n">
        <v>125</v>
      </c>
      <c r="C12" s="4" t="inlineStr">
        <is>
          <t xml:space="preserve"> </t>
        </is>
      </c>
      <c r="D12" s="4" t="inlineStr">
        <is>
          <t xml:space="preserve"> </t>
        </is>
      </c>
      <c r="E12" s="6" t="n">
        <v>150</v>
      </c>
    </row>
    <row r="13">
      <c r="A13" s="4" t="inlineStr">
        <is>
          <t>Accelerated share repurchases, payment | $</t>
        </is>
      </c>
      <c r="B13" s="4" t="inlineStr">
        <is>
          <t xml:space="preserve"> </t>
        </is>
      </c>
      <c r="C13" s="4" t="inlineStr">
        <is>
          <t xml:space="preserve"> </t>
        </is>
      </c>
      <c r="D13" s="6" t="n">
        <v>25</v>
      </c>
      <c r="E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21" customWidth="1" min="2" max="2"/>
    <col width="20" customWidth="1" min="3" max="3"/>
    <col width="22" customWidth="1" min="4" max="4"/>
  </cols>
  <sheetData>
    <row r="1">
      <c r="A1" s="1" t="inlineStr">
        <is>
          <t>Commitments and Contingencies (Details) $ in Millions</t>
        </is>
      </c>
      <c r="B1" s="2" t="inlineStr">
        <is>
          <t>Jan. 09, 2025 patent</t>
        </is>
      </c>
      <c r="C1" s="2" t="inlineStr">
        <is>
          <t>May 04, 2023 patent</t>
        </is>
      </c>
      <c r="D1" s="2" t="inlineStr">
        <is>
          <t>Mar. 31, 2025 USD ($)</t>
        </is>
      </c>
    </row>
    <row r="2">
      <c r="A2" s="3" t="inlineStr">
        <is>
          <t>Loss Contingencies [Line Items]</t>
        </is>
      </c>
      <c r="B2" s="4" t="inlineStr">
        <is>
          <t xml:space="preserve"> </t>
        </is>
      </c>
      <c r="C2" s="4" t="inlineStr">
        <is>
          <t xml:space="preserve"> </t>
        </is>
      </c>
      <c r="D2" s="4" t="inlineStr">
        <is>
          <t xml:space="preserve"> </t>
        </is>
      </c>
    </row>
    <row r="3">
      <c r="A3" s="4" t="inlineStr">
        <is>
          <t>Patents allegedly infringed upon | patent</t>
        </is>
      </c>
      <c r="B3" s="5" t="n">
        <v>2</v>
      </c>
      <c r="C3" s="5" t="n">
        <v>2</v>
      </c>
      <c r="D3" s="4" t="inlineStr">
        <is>
          <t xml:space="preserve"> </t>
        </is>
      </c>
    </row>
    <row r="4">
      <c r="A4" s="4" t="inlineStr">
        <is>
          <t>Surety Bond</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Maximum potential payment obligation with regard to surety bonds | $</t>
        </is>
      </c>
      <c r="B6" s="4" t="inlineStr">
        <is>
          <t xml:space="preserve"> </t>
        </is>
      </c>
      <c r="C6" s="4" t="inlineStr">
        <is>
          <t xml:space="preserve"> </t>
        </is>
      </c>
      <c r="D6" s="11" t="n">
        <v>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as a percent)</t>
        </is>
      </c>
      <c r="B4" s="10" t="n">
        <v>1.14</v>
      </c>
      <c r="C4" s="9" t="n">
        <v>0.33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Disaggregated by Product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80361</v>
      </c>
      <c r="C4" s="6" t="n">
        <v>90807</v>
      </c>
    </row>
    <row r="5">
      <c r="A5" s="4" t="inlineStr">
        <is>
          <t>System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57394</v>
      </c>
      <c r="C7" s="5" t="n">
        <v>65059</v>
      </c>
    </row>
    <row r="8">
      <c r="A8" s="4" t="inlineStr">
        <is>
          <t>Compon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2967</v>
      </c>
      <c r="C10" s="6" t="n">
        <v>2574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Contract Balances (Details) - USD ($) $ in Thousands</t>
        </is>
      </c>
      <c r="B1" s="2" t="inlineStr">
        <is>
          <t>Mar. 31, 2025</t>
        </is>
      </c>
      <c r="C1" s="2" t="inlineStr">
        <is>
          <t>Dec. 31, 2024</t>
        </is>
      </c>
      <c r="D1" s="2" t="inlineStr">
        <is>
          <t>Dec. 31,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Billed accounts receivable</t>
        </is>
      </c>
      <c r="B3" s="6" t="n">
        <v>59858</v>
      </c>
      <c r="C3" s="6" t="n">
        <v>70882</v>
      </c>
      <c r="D3" s="6" t="n">
        <v>107100</v>
      </c>
    </row>
    <row r="4">
      <c r="A4" s="4" t="inlineStr">
        <is>
          <t>Retainage</t>
        </is>
      </c>
      <c r="B4" s="5" t="n">
        <v>7846</v>
      </c>
      <c r="C4" s="5" t="n">
        <v>7299</v>
      </c>
      <c r="D4" s="5" t="n">
        <v>4900</v>
      </c>
    </row>
    <row r="5">
      <c r="A5" s="4" t="inlineStr">
        <is>
          <t>Contract assets</t>
        </is>
      </c>
      <c r="B5" s="5" t="n">
        <v>2765</v>
      </c>
      <c r="C5" s="5" t="n">
        <v>4251</v>
      </c>
      <c r="D5" s="4" t="inlineStr">
        <is>
          <t xml:space="preserve"> </t>
        </is>
      </c>
    </row>
    <row r="6">
      <c r="A6" s="4" t="inlineStr">
        <is>
          <t>Unbilled receivables</t>
        </is>
      </c>
      <c r="B6" s="5" t="n">
        <v>10409</v>
      </c>
      <c r="C6" s="5" t="n">
        <v>20834</v>
      </c>
      <c r="D6" s="5" t="n">
        <v>40100</v>
      </c>
    </row>
    <row r="7">
      <c r="A7" s="4" t="inlineStr">
        <is>
          <t>Deferred revenue</t>
        </is>
      </c>
      <c r="B7" s="5" t="n">
        <v>15195</v>
      </c>
      <c r="C7" s="5" t="n">
        <v>18737</v>
      </c>
      <c r="D7" s="6" t="n">
        <v>22200</v>
      </c>
    </row>
    <row r="8">
      <c r="A8" s="4" t="inlineStr">
        <is>
          <t>Accrued rebates</t>
        </is>
      </c>
      <c r="B8" s="6" t="n">
        <v>3078</v>
      </c>
      <c r="C8" s="6" t="n">
        <v>3058</v>
      </c>
      <c r="D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Revenue Recognition - Narrativ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Billed accounts receivable</t>
        </is>
      </c>
      <c r="B4" s="6" t="n">
        <v>59858</v>
      </c>
      <c r="C4" s="4" t="inlineStr">
        <is>
          <t xml:space="preserve"> </t>
        </is>
      </c>
      <c r="D4" s="6" t="n">
        <v>70882</v>
      </c>
      <c r="E4" s="6" t="n">
        <v>107100</v>
      </c>
    </row>
    <row r="5">
      <c r="A5" s="4" t="inlineStr">
        <is>
          <t>Unbilled receivables</t>
        </is>
      </c>
      <c r="B5" s="5" t="n">
        <v>10409</v>
      </c>
      <c r="C5" s="4" t="inlineStr">
        <is>
          <t xml:space="preserve"> </t>
        </is>
      </c>
      <c r="D5" s="5" t="n">
        <v>20834</v>
      </c>
      <c r="E5" s="5" t="n">
        <v>40100</v>
      </c>
    </row>
    <row r="6">
      <c r="A6" s="4" t="inlineStr">
        <is>
          <t>Retainage</t>
        </is>
      </c>
      <c r="B6" s="5" t="n">
        <v>7846</v>
      </c>
      <c r="C6" s="4" t="inlineStr">
        <is>
          <t xml:space="preserve"> </t>
        </is>
      </c>
      <c r="D6" s="5" t="n">
        <v>7299</v>
      </c>
      <c r="E6" s="5" t="n">
        <v>4900</v>
      </c>
    </row>
    <row r="7">
      <c r="A7" s="4" t="inlineStr">
        <is>
          <t>Contract with customer, liability, revenue recognized</t>
        </is>
      </c>
      <c r="B7" s="4" t="inlineStr">
        <is>
          <t xml:space="preserve"> </t>
        </is>
      </c>
      <c r="C7" s="6" t="n">
        <v>9900</v>
      </c>
      <c r="D7" s="4" t="inlineStr">
        <is>
          <t xml:space="preserve"> </t>
        </is>
      </c>
      <c r="E7" s="4" t="inlineStr">
        <is>
          <t xml:space="preserve"> </t>
        </is>
      </c>
    </row>
    <row r="8">
      <c r="A8" s="4" t="inlineStr">
        <is>
          <t>Deferred revenue</t>
        </is>
      </c>
      <c r="B8" s="6" t="n">
        <v>15195</v>
      </c>
      <c r="C8" s="4" t="inlineStr">
        <is>
          <t xml:space="preserve"> </t>
        </is>
      </c>
      <c r="D8" s="6" t="n">
        <v>18737</v>
      </c>
      <c r="E8" s="6" t="n">
        <v>2220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bate term</t>
        </is>
      </c>
      <c r="B11" s="4" t="inlineStr">
        <is>
          <t>3 months</t>
        </is>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bate term</t>
        </is>
      </c>
      <c r="B14" s="4" t="inlineStr">
        <is>
          <t>4 months</t>
        </is>
      </c>
      <c r="C14" s="4" t="inlineStr">
        <is>
          <t xml:space="preserve"> </t>
        </is>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82</v>
      </c>
      <c r="C4" s="6" t="n">
        <v>477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287</v>
      </c>
      <c r="C6" s="5" t="n">
        <v>3002</v>
      </c>
    </row>
    <row r="7">
      <c r="A7" s="4" t="inlineStr">
        <is>
          <t>Amortization/write off of deferred financing costs</t>
        </is>
      </c>
      <c r="B7" s="5" t="n">
        <v>156</v>
      </c>
      <c r="C7" s="5" t="n">
        <v>2626</v>
      </c>
    </row>
    <row r="8">
      <c r="A8" s="4" t="inlineStr">
        <is>
          <t>Equity-based compensation</t>
        </is>
      </c>
      <c r="B8" s="5" t="n">
        <v>2661</v>
      </c>
      <c r="C8" s="5" t="n">
        <v>5023</v>
      </c>
    </row>
    <row r="9">
      <c r="A9" s="4" t="inlineStr">
        <is>
          <t>Provision for obsolete or slow-moving inventory</t>
        </is>
      </c>
      <c r="B9" s="5" t="n">
        <v>252</v>
      </c>
      <c r="C9" s="5" t="n">
        <v>0</v>
      </c>
    </row>
    <row r="10">
      <c r="A10" s="4" t="inlineStr">
        <is>
          <t>Provision for warranty expense</t>
        </is>
      </c>
      <c r="B10" s="5" t="n">
        <v>257</v>
      </c>
      <c r="C10" s="5" t="n">
        <v>565</v>
      </c>
    </row>
    <row r="11">
      <c r="A11" s="4" t="inlineStr">
        <is>
          <t>Deferred taxes</t>
        </is>
      </c>
      <c r="B11" s="5" t="n">
        <v>2288</v>
      </c>
      <c r="C11" s="5" t="n">
        <v>2495</v>
      </c>
    </row>
    <row r="12">
      <c r="A12" s="3" t="inlineStr">
        <is>
          <t>Changes in assets and liabilities:</t>
        </is>
      </c>
      <c r="B12" s="4" t="inlineStr">
        <is>
          <t xml:space="preserve"> </t>
        </is>
      </c>
      <c r="C12" s="4" t="inlineStr">
        <is>
          <t xml:space="preserve"> </t>
        </is>
      </c>
    </row>
    <row r="13">
      <c r="A13" s="4" t="inlineStr">
        <is>
          <t>Accounts receivable</t>
        </is>
      </c>
      <c r="B13" s="5" t="n">
        <v>10477</v>
      </c>
      <c r="C13" s="5" t="n">
        <v>3715</v>
      </c>
    </row>
    <row r="14">
      <c r="A14" s="4" t="inlineStr">
        <is>
          <t>Unbilled receivables</t>
        </is>
      </c>
      <c r="B14" s="5" t="n">
        <v>10425</v>
      </c>
      <c r="C14" s="5" t="n">
        <v>16730</v>
      </c>
    </row>
    <row r="15">
      <c r="A15" s="4" t="inlineStr">
        <is>
          <t>Inventory</t>
        </is>
      </c>
      <c r="B15" s="5" t="n">
        <v>-5448</v>
      </c>
      <c r="C15" s="5" t="n">
        <v>-6761</v>
      </c>
    </row>
    <row r="16">
      <c r="A16" s="4" t="inlineStr">
        <is>
          <t>Other assets</t>
        </is>
      </c>
      <c r="B16" s="5" t="n">
        <v>-1471</v>
      </c>
      <c r="C16" s="5" t="n">
        <v>-3165</v>
      </c>
    </row>
    <row r="17">
      <c r="A17" s="4" t="inlineStr">
        <is>
          <t>Accounts payable</t>
        </is>
      </c>
      <c r="B17" s="5" t="n">
        <v>6682</v>
      </c>
      <c r="C17" s="5" t="n">
        <v>1332</v>
      </c>
    </row>
    <row r="18">
      <c r="A18" s="4" t="inlineStr">
        <is>
          <t>Accrued expenses and other</t>
        </is>
      </c>
      <c r="B18" s="5" t="n">
        <v>-347</v>
      </c>
      <c r="C18" s="5" t="n">
        <v>-13402</v>
      </c>
    </row>
    <row r="19">
      <c r="A19" s="4" t="inlineStr">
        <is>
          <t>Warranty liability</t>
        </is>
      </c>
      <c r="B19" s="5" t="n">
        <v>-9837</v>
      </c>
      <c r="C19" s="5" t="n">
        <v>-3680</v>
      </c>
    </row>
    <row r="20">
      <c r="A20" s="4" t="inlineStr">
        <is>
          <t>Deferred revenue</t>
        </is>
      </c>
      <c r="B20" s="5" t="n">
        <v>-3542</v>
      </c>
      <c r="C20" s="5" t="n">
        <v>-394</v>
      </c>
    </row>
    <row r="21">
      <c r="A21" s="4" t="inlineStr">
        <is>
          <t>Net Cash Provided by Operating Activities</t>
        </is>
      </c>
      <c r="B21" s="5" t="n">
        <v>15558</v>
      </c>
      <c r="C21" s="5" t="n">
        <v>12860</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3209</v>
      </c>
      <c r="C23" s="5" t="n">
        <v>-2483</v>
      </c>
    </row>
    <row r="24">
      <c r="A24" s="4" t="inlineStr">
        <is>
          <t>Net Cash Used in Investing Activities</t>
        </is>
      </c>
      <c r="B24" s="5" t="n">
        <v>-3209</v>
      </c>
      <c r="C24" s="5" t="n">
        <v>-2483</v>
      </c>
    </row>
    <row r="25">
      <c r="A25" s="3" t="inlineStr">
        <is>
          <t>Cash Flows from Financing Activities</t>
        </is>
      </c>
      <c r="B25" s="4" t="inlineStr">
        <is>
          <t xml:space="preserve"> </t>
        </is>
      </c>
      <c r="C25" s="4" t="inlineStr">
        <is>
          <t xml:space="preserve"> </t>
        </is>
      </c>
    </row>
    <row r="26">
      <c r="A26" s="4" t="inlineStr">
        <is>
          <t>Employee withholding taxes related to net settled equity awards</t>
        </is>
      </c>
      <c r="B26" s="5" t="n">
        <v>-251</v>
      </c>
      <c r="C26" s="5" t="n">
        <v>-816</v>
      </c>
    </row>
    <row r="27">
      <c r="A27" s="4" t="inlineStr">
        <is>
          <t>Proceeds from revolving credit facility</t>
        </is>
      </c>
      <c r="B27" s="5" t="n">
        <v>20000</v>
      </c>
      <c r="C27" s="5" t="n">
        <v>143750</v>
      </c>
    </row>
    <row r="28">
      <c r="A28" s="4" t="inlineStr">
        <is>
          <t>Deferred financing costs</t>
        </is>
      </c>
      <c r="B28" s="5" t="n">
        <v>0</v>
      </c>
      <c r="C28" s="5" t="n">
        <v>-2032</v>
      </c>
    </row>
    <row r="29">
      <c r="A29" s="4" t="inlineStr">
        <is>
          <t>Net Cash Used in Financing Activities</t>
        </is>
      </c>
      <c r="B29" s="5" t="n">
        <v>-251</v>
      </c>
      <c r="C29" s="5" t="n">
        <v>-17848</v>
      </c>
    </row>
    <row r="30">
      <c r="A30" s="4" t="inlineStr">
        <is>
          <t>Net Increase (Decrease) in Cash and Cash Equivalents</t>
        </is>
      </c>
      <c r="B30" s="5" t="n">
        <v>12098</v>
      </c>
      <c r="C30" s="5" t="n">
        <v>-7471</v>
      </c>
    </row>
    <row r="31">
      <c r="A31" s="4" t="inlineStr">
        <is>
          <t>Cash and Cash Equivalents—Beginning of Period</t>
        </is>
      </c>
      <c r="B31" s="5" t="n">
        <v>23511</v>
      </c>
      <c r="C31" s="5" t="n">
        <v>22707</v>
      </c>
    </row>
    <row r="32">
      <c r="A32" s="4" t="inlineStr">
        <is>
          <t>Cash and Cash Equivalents—End of Period</t>
        </is>
      </c>
      <c r="B32" s="5" t="n">
        <v>35609</v>
      </c>
      <c r="C32" s="5" t="n">
        <v>15236</v>
      </c>
    </row>
    <row r="33">
      <c r="A33" s="3" t="inlineStr">
        <is>
          <t>Supplemental Cash Flows Information:</t>
        </is>
      </c>
      <c r="B33" s="4" t="inlineStr">
        <is>
          <t xml:space="preserve"> </t>
        </is>
      </c>
      <c r="C33" s="4" t="inlineStr">
        <is>
          <t xml:space="preserve"> </t>
        </is>
      </c>
    </row>
    <row r="34">
      <c r="A34" s="4" t="inlineStr">
        <is>
          <t>Cash paid for interest</t>
        </is>
      </c>
      <c r="B34" s="5" t="n">
        <v>2279</v>
      </c>
      <c r="C34" s="5" t="n">
        <v>7296</v>
      </c>
    </row>
    <row r="35">
      <c r="A35" s="4" t="inlineStr">
        <is>
          <t>Cash refunded for taxes</t>
        </is>
      </c>
      <c r="B35" s="5" t="n">
        <v>-32</v>
      </c>
      <c r="C35" s="4" t="inlineStr">
        <is>
          <t xml:space="preserve"> </t>
        </is>
      </c>
    </row>
    <row r="36">
      <c r="A36" s="4" t="inlineStr">
        <is>
          <t>Cash paid for taxes</t>
        </is>
      </c>
      <c r="B36" s="4" t="inlineStr">
        <is>
          <t xml:space="preserve"> </t>
        </is>
      </c>
      <c r="C36" s="5" t="n">
        <v>59</v>
      </c>
    </row>
    <row r="37">
      <c r="A37" s="4" t="inlineStr">
        <is>
          <t>Term Loan Facility</t>
        </is>
      </c>
      <c r="B37" s="4" t="inlineStr">
        <is>
          <t xml:space="preserve"> </t>
        </is>
      </c>
      <c r="C37" s="4" t="inlineStr">
        <is>
          <t xml:space="preserve"> </t>
        </is>
      </c>
    </row>
    <row r="38">
      <c r="A38" s="3" t="inlineStr">
        <is>
          <t>Cash Flows from Financing Activities</t>
        </is>
      </c>
      <c r="B38" s="4" t="inlineStr">
        <is>
          <t xml:space="preserve"> </t>
        </is>
      </c>
      <c r="C38" s="4" t="inlineStr">
        <is>
          <t xml:space="preserve"> </t>
        </is>
      </c>
    </row>
    <row r="39">
      <c r="A39" s="4" t="inlineStr">
        <is>
          <t>Payments on/ repayments of credit facilities</t>
        </is>
      </c>
      <c r="B39" s="5" t="n">
        <v>0</v>
      </c>
      <c r="C39" s="5" t="n">
        <v>-143750</v>
      </c>
    </row>
    <row r="40">
      <c r="A40" s="4" t="inlineStr">
        <is>
          <t>Revolving Credit Facility</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Payments on/ repayments of credit facilities</t>
        </is>
      </c>
      <c r="B42" s="6" t="n">
        <v>-20000</v>
      </c>
      <c r="C42" s="6" t="n">
        <v>-15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80361</v>
      </c>
      <c r="C4" s="6" t="n">
        <v>90807</v>
      </c>
    </row>
    <row r="5">
      <c r="A5" s="4" t="inlineStr">
        <is>
          <t>Cost of revenue</t>
        </is>
      </c>
      <c r="B5" s="5" t="n">
        <v>52221</v>
      </c>
      <c r="C5" s="5" t="n">
        <v>54347</v>
      </c>
    </row>
    <row r="6">
      <c r="A6" s="4" t="inlineStr">
        <is>
          <t>Gross profit</t>
        </is>
      </c>
      <c r="B6" s="5" t="n">
        <v>28140</v>
      </c>
      <c r="C6" s="5" t="n">
        <v>36460</v>
      </c>
    </row>
    <row r="7">
      <c r="A7" s="4" t="inlineStr">
        <is>
          <t>General and administrative</t>
        </is>
      </c>
      <c r="B7" s="5" t="n">
        <v>21693</v>
      </c>
      <c r="C7" s="5" t="n">
        <v>22772</v>
      </c>
    </row>
    <row r="8">
      <c r="A8" s="4" t="inlineStr">
        <is>
          <t>Depreciation and amortization</t>
        </is>
      </c>
      <c r="B8" s="5" t="n">
        <v>2135</v>
      </c>
      <c r="C8" s="5" t="n">
        <v>2104</v>
      </c>
    </row>
    <row r="9">
      <c r="A9" s="4" t="inlineStr">
        <is>
          <t>Total operating expenses</t>
        </is>
      </c>
      <c r="B9" s="5" t="n">
        <v>23828</v>
      </c>
      <c r="C9" s="5" t="n">
        <v>24876</v>
      </c>
    </row>
    <row r="10">
      <c r="A10" s="4" t="inlineStr">
        <is>
          <t>Income from operations</t>
        </is>
      </c>
      <c r="B10" s="5" t="n">
        <v>4312</v>
      </c>
      <c r="C10" s="5" t="n">
        <v>11584</v>
      </c>
    </row>
    <row r="11">
      <c r="A11" s="4" t="inlineStr">
        <is>
          <t>Income tax expense</t>
        </is>
      </c>
      <c r="B11" s="5" t="n">
        <v>-2297</v>
      </c>
      <c r="C11" s="5" t="n">
        <v>-2448</v>
      </c>
    </row>
    <row r="12">
      <c r="A12" s="4" t="inlineStr">
        <is>
          <t>Net income (loss)</t>
        </is>
      </c>
      <c r="B12" s="5" t="n">
        <v>-282</v>
      </c>
      <c r="C12" s="5" t="n">
        <v>4774</v>
      </c>
    </row>
    <row r="13">
      <c r="A13" s="4" t="inlineStr">
        <is>
          <t>EBOS Solutions and Compon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80361</v>
      </c>
      <c r="C15" s="5" t="n">
        <v>90807</v>
      </c>
    </row>
    <row r="16">
      <c r="A16" s="4" t="inlineStr">
        <is>
          <t>Cost of revenue</t>
        </is>
      </c>
      <c r="B16" s="5" t="n">
        <v>52221</v>
      </c>
      <c r="C16" s="5" t="n">
        <v>54347</v>
      </c>
    </row>
    <row r="17">
      <c r="A17" s="4" t="inlineStr">
        <is>
          <t>Gross profit</t>
        </is>
      </c>
      <c r="B17" s="5" t="n">
        <v>28140</v>
      </c>
      <c r="C17" s="5" t="n">
        <v>36460</v>
      </c>
    </row>
    <row r="18">
      <c r="A18" s="4" t="inlineStr">
        <is>
          <t>General and administrative</t>
        </is>
      </c>
      <c r="B18" s="5" t="n">
        <v>21693</v>
      </c>
      <c r="C18" s="5" t="n">
        <v>22772</v>
      </c>
    </row>
    <row r="19">
      <c r="A19" s="4" t="inlineStr">
        <is>
          <t>Depreciation and amortization</t>
        </is>
      </c>
      <c r="B19" s="5" t="n">
        <v>2135</v>
      </c>
      <c r="C19" s="5" t="n">
        <v>2104</v>
      </c>
    </row>
    <row r="20">
      <c r="A20" s="4" t="inlineStr">
        <is>
          <t>Total operating expenses</t>
        </is>
      </c>
      <c r="B20" s="5" t="n">
        <v>23828</v>
      </c>
      <c r="C20" s="5" t="n">
        <v>24876</v>
      </c>
    </row>
    <row r="21">
      <c r="A21" s="4" t="inlineStr">
        <is>
          <t>Income from operations</t>
        </is>
      </c>
      <c r="B21" s="5" t="n">
        <v>4312</v>
      </c>
      <c r="C21" s="5" t="n">
        <v>11584</v>
      </c>
    </row>
    <row r="22">
      <c r="A22" s="4" t="inlineStr">
        <is>
          <t>Non-operating income/(expense)</t>
        </is>
      </c>
      <c r="B22" s="5" t="n">
        <v>-2297</v>
      </c>
      <c r="C22" s="5" t="n">
        <v>-4362</v>
      </c>
    </row>
    <row r="23">
      <c r="A23" s="4" t="inlineStr">
        <is>
          <t>Income tax expense</t>
        </is>
      </c>
      <c r="B23" s="5" t="n">
        <v>-2297</v>
      </c>
      <c r="C23" s="5" t="n">
        <v>-2448</v>
      </c>
    </row>
    <row r="24">
      <c r="A24" s="4" t="inlineStr">
        <is>
          <t>Net income (loss)</t>
        </is>
      </c>
      <c r="B24" s="6" t="n">
        <v>-282</v>
      </c>
      <c r="C24" s="6" t="n">
        <v>477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Shoals Technologies Group, Inc. (the “Company”) was formed as a Delaware corporation on November 4, 2020 for the purpose of facilitating an initial public offering and other related organizational transactions to carry on the business of Shoals Parent LLC and its subsidiaries (“Shoals Parent LLC”). Shoals Parent LLC was a Delaware limited liability company. The Company is headquartered in Portland, Tennessee and is a leading provider of electrical balance of systems (“EBOS”) solutions and components, including battery energy storage solutions (“BESS”) and Original Equipment Manufacturer (“OEM”) components, for the global energy transition market. As of March 31, 2025, the Company owns directly or indirectly five subsidiaries: Shoals Intermediate Parent Inc., Shoals Technologies Group, LLC, Shoals International, LLC, Shoals Energy Spain, S.L. and Shoals Energy Australia Pty Lt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Presentation The condensed consolidated financial statements have been prepared on the accrual basis of accounting in accordance with accounting principles generally accepted in the United States of America (“U.S. GAAP”). Principles of Consolidation The condensed consolidated financial statements include the accounts of the Company and its subsidiaries. All intercompany balances and transactions have been eliminated in consolidation. Reclassifications Certain prior period amounts have been reclassified to conform to the current period presentation. Unaudited Interim Financial Information The accompanying condensed consolidated balance sheets as of March 31, 2025 and December 31, 2024, the condensed consolidated statements of operations, changes in stockholders’ equity and cash flows for the three months ended March 31, 2025 and 2024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25 and the results of its operations and its cash flows for the three months ended March 31, 2025 and 2024. The financial data and other information disclosed in these notes related to the three months ended March 31, 2025 and 2024 are also unaudited. The results for the three months ended March 31, 2025 are not necessarily indicative of results to be expected for the year ending December 31, 2025, any other interim periods, or any future year or period. The balance sheet as of December 31, 2024 included herein was derived from the audited financial statements as of that date. Certain disclosures have been condensed or omitted from the interim condensed consolidated financial statements. These condensed consolidated financial statements should be read in conjunction with the Company’s consolidated financial statements and related notes thereto included in the Company’s Annual Report on Form 10-K for the year ended December 31, 2024.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materially from those estimates. Significant estimates include revenue recognition, allowance for credit losses, useful lives of property, plant and equipment and other intangible assets, impairment of long-lived assets, allowance for obsolete or slow moving inventory, valuation allowance on deferred tax assets, equity-based compensation expense and warranty liability. Customer Concentrations The Company had the following revenue concentration representing approximately 10% or more of revenue for the three months ended March 31, 2025 and 2024 and related accounts receivable concentration as of March 31, 2025 and December 31, 2024: 2025 2024 Revenue % Accounts Revenue % Accounts Customer A 20.1 % 27.3 % 36.0 % 19.0 % Customer B 17.2 % 9.0 % 8.7 % 8.8 % Customer C 11.9 % 7.3 % 11.8 % 1.6 % Fair Value Fair value is defined as the price that would be received to sell an asset or paid to transfer a liability in an orderly transaction between market participants at the measurement date. The Company follows a fair value hierarchy which requires the Company to maximize the use of observable inputs and minimize the use of unobservable inputs when measuring fair value. Three levels of inputs may be used to measure fair valu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the fair value of the assets or liabilities. The fair values of the Company’s cash and cash equivalents, accounts receivable, and accounts payable approximate their carrying values due to their short maturities. The carrying value of the Company’s revolving line of credit approximates fair value and is considered level 2, as it is based on current market rates at which the Company could borrow funds with similar terms. Recent Accounting Pronouncements Not Yet Adopted In December 2023, the Financial Accounting Standards Board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4. The Company is currently evaluating the impact that this guidance will have on the presentation of its consolidated financial statements. In November 2024,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Management does not believe that any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 xml:space="preserve">Accounts Receivable Accounts receivable, net consists of the following (in thousands): March 31, December 31, 2024 Accounts receivable $ 68,200 $ 78,677 Less: allowance for credit losses (496) (496) Accounts receivable, net $ 67,704 $ 78,1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1:46:01Z</dcterms:created>
  <dcterms:modified xmlns:dcterms="http://purl.org/dc/terms/" xmlns:xsi="http://www.w3.org/2001/XMLSchema-instance" xsi:type="dcterms:W3CDTF">2025-05-06T11:46:04Z</dcterms:modified>
</cp:coreProperties>
</file>